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DESCRIP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OTHER RECEIVABLES" sheetId="10" state="visible" r:id="rId10"/>
    <sheet xmlns:r="http://schemas.openxmlformats.org/officeDocument/2006/relationships" name="PREPAYMENTS AND OTHER CURRENT A"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OTHER PAYABLES AND ACCRUED EXPE" sheetId="14" state="visible" r:id="rId14"/>
    <sheet xmlns:r="http://schemas.openxmlformats.org/officeDocument/2006/relationships" name="TAXATION" sheetId="15" state="visible" r:id="rId15"/>
    <sheet xmlns:r="http://schemas.openxmlformats.org/officeDocument/2006/relationships" name="RELATED PARTY TRANSACTIONS" sheetId="16" state="visible" r:id="rId16"/>
    <sheet xmlns:r="http://schemas.openxmlformats.org/officeDocument/2006/relationships" name="CONCENTRATION AND RISK" sheetId="17" state="visible" r:id="rId17"/>
    <sheet xmlns:r="http://schemas.openxmlformats.org/officeDocument/2006/relationships" name="COMMITMENT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BUSINESS DESCRIPTION (Tables)" sheetId="21" state="visible" r:id="rId21"/>
    <sheet xmlns:r="http://schemas.openxmlformats.org/officeDocument/2006/relationships" name="SUMMARY OF SIGNIFICANT ACCOUN22" sheetId="22" state="visible" r:id="rId22"/>
    <sheet xmlns:r="http://schemas.openxmlformats.org/officeDocument/2006/relationships" name="OTHER RECEIVABLES (Tables)" sheetId="23" state="visible" r:id="rId23"/>
    <sheet xmlns:r="http://schemas.openxmlformats.org/officeDocument/2006/relationships" name="PREPAYMENTS AND OTHER CURRENT24" sheetId="24" state="visible" r:id="rId24"/>
    <sheet xmlns:r="http://schemas.openxmlformats.org/officeDocument/2006/relationships" name="INVENTORIES (Tables)" sheetId="25" state="visible" r:id="rId25"/>
    <sheet xmlns:r="http://schemas.openxmlformats.org/officeDocument/2006/relationships" name="PROPERTY AND EQUIPMENT, NET (Ta" sheetId="26" state="visible" r:id="rId26"/>
    <sheet xmlns:r="http://schemas.openxmlformats.org/officeDocument/2006/relationships" name="OTHER PAYABLES AND ACCRUED EX27" sheetId="27" state="visible" r:id="rId27"/>
    <sheet xmlns:r="http://schemas.openxmlformats.org/officeDocument/2006/relationships" name="TAXATION (Tables)" sheetId="28" state="visible" r:id="rId28"/>
    <sheet xmlns:r="http://schemas.openxmlformats.org/officeDocument/2006/relationships" name="RELATED PARTY TRANSACTIONS (Tab" sheetId="29" state="visible" r:id="rId29"/>
    <sheet xmlns:r="http://schemas.openxmlformats.org/officeDocument/2006/relationships" name="COMMITMENTS (Tables)" sheetId="30" state="visible" r:id="rId30"/>
    <sheet xmlns:r="http://schemas.openxmlformats.org/officeDocument/2006/relationships" name="BUSINESS DESCRIPTION (Details)" sheetId="31" state="visible" r:id="rId31"/>
    <sheet xmlns:r="http://schemas.openxmlformats.org/officeDocument/2006/relationships" name="BUSINESS DESCRIPTION (Details T" sheetId="32" state="visible" r:id="rId32"/>
    <sheet xmlns:r="http://schemas.openxmlformats.org/officeDocument/2006/relationships" name="GOING CONCERN (Details Textual)"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OTHER RECEIVABLES (Details)" sheetId="37" state="visible" r:id="rId37"/>
    <sheet xmlns:r="http://schemas.openxmlformats.org/officeDocument/2006/relationships" name="OTHER RECEIVABLES (Details Text" sheetId="38" state="visible" r:id="rId38"/>
    <sheet xmlns:r="http://schemas.openxmlformats.org/officeDocument/2006/relationships" name="PREPAYMENTS AND OTHER CURRENT39" sheetId="39" state="visible" r:id="rId39"/>
    <sheet xmlns:r="http://schemas.openxmlformats.org/officeDocument/2006/relationships" name="INVENTORIES (Details)" sheetId="40" state="visible" r:id="rId40"/>
    <sheet xmlns:r="http://schemas.openxmlformats.org/officeDocument/2006/relationships" name="PROPERTY AND EQUIPMENT, NET (De" sheetId="41" state="visible" r:id="rId41"/>
    <sheet xmlns:r="http://schemas.openxmlformats.org/officeDocument/2006/relationships" name="PROPERTY AND EQUIPMENT, NET (42" sheetId="42" state="visible" r:id="rId42"/>
    <sheet xmlns:r="http://schemas.openxmlformats.org/officeDocument/2006/relationships" name="OTHER PAYABLES AND ACCRUED EX43" sheetId="43" state="visible" r:id="rId43"/>
    <sheet xmlns:r="http://schemas.openxmlformats.org/officeDocument/2006/relationships" name="TAXATION (Details)" sheetId="44" state="visible" r:id="rId44"/>
    <sheet xmlns:r="http://schemas.openxmlformats.org/officeDocument/2006/relationships" name="TAXATION (Details 1)" sheetId="45" state="visible" r:id="rId45"/>
    <sheet xmlns:r="http://schemas.openxmlformats.org/officeDocument/2006/relationships" name="TAXATION (Details Textual)" sheetId="46" state="visible" r:id="rId46"/>
    <sheet xmlns:r="http://schemas.openxmlformats.org/officeDocument/2006/relationships" name="RELATED PARTY TRANSACTIONS (Det" sheetId="47" state="visible" r:id="rId47"/>
    <sheet xmlns:r="http://schemas.openxmlformats.org/officeDocument/2006/relationships" name="RELATED PARTY TRANSACTIONS (D48" sheetId="48" state="visible" r:id="rId48"/>
    <sheet xmlns:r="http://schemas.openxmlformats.org/officeDocument/2006/relationships" name="CONCENTRATION AND RISK (Details" sheetId="49" state="visible" r:id="rId49"/>
    <sheet xmlns:r="http://schemas.openxmlformats.org/officeDocument/2006/relationships" name="COMMITMENTS (Details)" sheetId="50" state="visible" r:id="rId50"/>
    <sheet xmlns:r="http://schemas.openxmlformats.org/officeDocument/2006/relationships" name="COMMITMENTS (Details Textual)" sheetId="51" state="visible" r:id="rId51"/>
    <sheet xmlns:r="http://schemas.openxmlformats.org/officeDocument/2006/relationships" name="SUBSEQUENT EVENTS (Details Text" sheetId="52" state="visible" r:id="rId52"/>
  </sheets>
  <definedNames/>
  <calcPr calcId="124519" fullCalcOnLoad="1"/>
</workbook>
</file>

<file path=xl/sharedStrings.xml><?xml version="1.0" encoding="utf-8"?>
<sst xmlns="http://schemas.openxmlformats.org/spreadsheetml/2006/main" uniqueCount="430">
  <si>
    <t>Document And Entity Information - shares</t>
  </si>
  <si>
    <t>12 Months Ended</t>
  </si>
  <si>
    <t>Dec. 31, 2017</t>
  </si>
  <si>
    <t>Apr. 25, 2018</t>
  </si>
  <si>
    <t>Document Information [Line Items]</t>
  </si>
  <si>
    <t>Document Type</t>
  </si>
  <si>
    <t>20-F</t>
  </si>
  <si>
    <t>Amendment Flag</t>
  </si>
  <si>
    <t>false</t>
  </si>
  <si>
    <t>Document Period End Date</t>
  </si>
  <si>
    <t>Dec. 31,
		2017</t>
  </si>
  <si>
    <t>Document Fiscal Year Focus</t>
  </si>
  <si>
    <t>Document Fiscal Period Focus</t>
  </si>
  <si>
    <t>FY</t>
  </si>
  <si>
    <t>Entity Registrant Name</t>
  </si>
  <si>
    <t>Jinxuan Coking Coal Ltd</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CONSOLIDATED BALANCE SHEETS - USD ($)</t>
  </si>
  <si>
    <t>Dec. 31, 2016</t>
  </si>
  <si>
    <t>Current assets</t>
  </si>
  <si>
    <t>Cash and cash equivalents</t>
  </si>
  <si>
    <t>Accounts receivable</t>
  </si>
  <si>
    <t>Other receivables</t>
  </si>
  <si>
    <t>Prepayments and other current assets</t>
  </si>
  <si>
    <t>Amount due from related parties</t>
  </si>
  <si>
    <t>Inventories</t>
  </si>
  <si>
    <t>Total Current Assets</t>
  </si>
  <si>
    <t>Non-current assets</t>
  </si>
  <si>
    <t>Property and equipment, net</t>
  </si>
  <si>
    <t>Long-term prepayments</t>
  </si>
  <si>
    <t>Total Assets</t>
  </si>
  <si>
    <t>Current liabilities</t>
  </si>
  <si>
    <t>Accounts payable</t>
  </si>
  <si>
    <t>Other payables and accrued expenses</t>
  </si>
  <si>
    <t>Income taxes payable</t>
  </si>
  <si>
    <t>Amount due to related parties</t>
  </si>
  <si>
    <t>Total Current Liabilities</t>
  </si>
  <si>
    <t>Total Liabilities</t>
  </si>
  <si>
    <t>Commitments</t>
  </si>
  <si>
    <t xml:space="preserve"> </t>
  </si>
  <si>
    <t>Shareholders’ equity</t>
  </si>
  <si>
    <t>Common Stock (0.001 par value, 100,000,000 shares authorized, 13,333,334 shares issued and outstanding as of December 31, 2017 and 2016, respectively)</t>
  </si>
  <si>
    <t>Additional paid-in capital</t>
  </si>
  <si>
    <t>Statutory reserve</t>
  </si>
  <si>
    <t>(Accumulated deficit) retained earnings</t>
  </si>
  <si>
    <t>Accumulated other comprehensive loss</t>
  </si>
  <si>
    <t>Total Shareholders’ Equity</t>
  </si>
  <si>
    <t>Total Liabilities and Shareholders’ Equity</t>
  </si>
  <si>
    <t>CONSOLIDATED BALANCE SHEETS (Parenthetical) - $ / shares</t>
  </si>
  <si>
    <t>Common Stock, Par or Stated Value Per Share</t>
  </si>
  <si>
    <t>Common Stock, Shares Authorized</t>
  </si>
  <si>
    <t>Common Stock, Shares, Issued</t>
  </si>
  <si>
    <t>Common Stock, Shares, Outstanding</t>
  </si>
  <si>
    <t>CONSOLIDATED STATEMENTS OF OPERATIONS AND COMPREHENSIVE (LOSS) INCOME - USD ($)</t>
  </si>
  <si>
    <t>Dec. 31, 2015</t>
  </si>
  <si>
    <t>Revenue</t>
  </si>
  <si>
    <t>- Product sales to third parties</t>
  </si>
  <si>
    <t>- Product sales to a related party</t>
  </si>
  <si>
    <t>- Agent fee from third parties</t>
  </si>
  <si>
    <t>- Agent fee from related parties</t>
  </si>
  <si>
    <t>Total revenue</t>
  </si>
  <si>
    <t>Cost of revenue</t>
  </si>
  <si>
    <t>Total cost of revenue</t>
  </si>
  <si>
    <t>Gross profit</t>
  </si>
  <si>
    <t>Operating expenses</t>
  </si>
  <si>
    <t>Selling and marketing expenses</t>
  </si>
  <si>
    <t>General and administrative expenses</t>
  </si>
  <si>
    <t>Total operating expenses</t>
  </si>
  <si>
    <t>(Loss) income from operations</t>
  </si>
  <si>
    <t>Other income</t>
  </si>
  <si>
    <t>Interest income on bank deposit</t>
  </si>
  <si>
    <t>Total other income, net</t>
  </si>
  <si>
    <t>(Loss) income before income tax</t>
  </si>
  <si>
    <t>Income tax expense (benefit)</t>
  </si>
  <si>
    <t>Net (Loss) income</t>
  </si>
  <si>
    <t>Other comprehensive loss</t>
  </si>
  <si>
    <t>Foreign currency translation gain (loss)</t>
  </si>
  <si>
    <t>Comprehensive (Loss) income</t>
  </si>
  <si>
    <t>Basic and diluted (loss) earnings per share</t>
  </si>
  <si>
    <t>Weighted average number of shares outstanding</t>
  </si>
  <si>
    <t>CONSOLIDATED STATEMENTS OF CHANGES IN EQUITY - USD ($)</t>
  </si>
  <si>
    <t>Total</t>
  </si>
  <si>
    <t>Common stock</t>
  </si>
  <si>
    <t>Additional Paid-in Capital</t>
  </si>
  <si>
    <t>Statutory Reserve</t>
  </si>
  <si>
    <t>Retained earnings (accumulated deficit)</t>
  </si>
  <si>
    <t>Accumulated other Comprehensive (loss) income</t>
  </si>
  <si>
    <t>Balance at Dec. 31, 2014</t>
  </si>
  <si>
    <t>Balance , Shares at Dec. 31, 2014</t>
  </si>
  <si>
    <t>Net income (loss)</t>
  </si>
  <si>
    <t>Foreign currency translation gain</t>
  </si>
  <si>
    <t>Balance at Dec. 31, 2015</t>
  </si>
  <si>
    <t>Balance , shares at Dec. 31, 2015</t>
  </si>
  <si>
    <t>Transfer to statutory reserves</t>
  </si>
  <si>
    <t>Balance at Dec. 31, 2016</t>
  </si>
  <si>
    <t>Balance , shares at Dec. 31, 2016</t>
  </si>
  <si>
    <t>Balance at Dec. 31, 2017</t>
  </si>
  <si>
    <t>Balance , shares at Dec. 31, 2017</t>
  </si>
  <si>
    <t>CONSOLIDATED STATEMENTS OF CASH FLOWS - USD ($)</t>
  </si>
  <si>
    <t>Cash flows from operating activities:</t>
  </si>
  <si>
    <t>Net (Loss) Income</t>
  </si>
  <si>
    <t>Adjustments to reconcile net (loss) income to net cash (used in) provided by operating activities:</t>
  </si>
  <si>
    <t>Depreciation</t>
  </si>
  <si>
    <t>Deferred income tax</t>
  </si>
  <si>
    <t>Changes in operating assets and liabilities:</t>
  </si>
  <si>
    <t>Net cash (used in) provided by operating activities</t>
  </si>
  <si>
    <t>Cash flows from investing activities:</t>
  </si>
  <si>
    <t>Purchase of property and equipment</t>
  </si>
  <si>
    <t>Collection from a related party</t>
  </si>
  <si>
    <t>Collection from (loans to) third parties</t>
  </si>
  <si>
    <t>Deposit for acquisition</t>
  </si>
  <si>
    <t>Net cash provided by (used in) investing activities</t>
  </si>
  <si>
    <t>Cash flows from financing activities:</t>
  </si>
  <si>
    <t>Repayment to a related party</t>
  </si>
  <si>
    <t>Loans from third parties</t>
  </si>
  <si>
    <t>Loans from related parties</t>
  </si>
  <si>
    <t>Net cash provided by (used in) financing activities</t>
  </si>
  <si>
    <t>Effect of exchange rate changes on cash and cash equivalents</t>
  </si>
  <si>
    <t>Net (decrease) increase in cash and cash equivalents</t>
  </si>
  <si>
    <t>Cash and cash equivalents at beginning of year</t>
  </si>
  <si>
    <t>Cash and cash equivalents at end of year</t>
  </si>
  <si>
    <t>Supplemental disclosure of cash flow information</t>
  </si>
  <si>
    <t>Interest paid</t>
  </si>
  <si>
    <t>Income taxes paid</t>
  </si>
  <si>
    <t>BUSINESS DESCRIPTION</t>
  </si>
  <si>
    <t>OrganizationConsolidationAndPresentationOfFinancialStatementsAbstract [Abstract]</t>
  </si>
  <si>
    <t>Organization, Consolidation and Presentation of Financial Statements Disclosure [Text Block]</t>
  </si>
  <si>
    <t xml:space="preserve"> Organization and description of business Jinxuan Coking Coal Limited (“Jinxuan” or the “Company”), through its subsidiaries, is currently engaged in distributing and reselling blended coking coal in People’s Republic of China (“PRC” or “China”). Jinxuan is a limited company established under the laws of the Cayman Islands on February 24, 2017. The authorized number of Ordinary Shares is 50,000 1 50,000 50,000 100,000,000 0.001 Our PRC operating company, Liulin Junhao Coal Trade Co. Ltd. (“Liulin Junhao” or “WOFE”) was incorporated as a PRC entity pursuant to PRC law on October 16, 2012 by two former shareholders. On February 26, 2015, the 100% ownership interest of Liulin Junhao was transferred to Beijing Jinxuan Investment Co., Ltd (“Beijing Jinxuan”). On December 20, 2016, four individuals, including Mr. Guo, entered into a share transfer agreement with Beijing Jinxuan to acquire 100% of the ownership of Liulin Junhao (the “share transfer transaction”). The share transfer transaction was closed at the end of business on December 31, 2016 and as a result, the controlling shareholder, Mr. Guo, held controlling interest of Liulin Junhao on January 1, 2017. Reorganization During 2017, the Company undertook a reorganization and became the ultimate holding company of Jinxuan JH limited (“Jinxuan JH”), Junhao Coking Coal International Holding Limited (“Junhao International”), Jacqueline G.D International Limited (“Jacqueline HK”) and Liulin JunhaoCoking Coal Trading Co., Ltd (“Liulin Junhao”) which were all controlled by the same shareholders after Mr. Guo held controlling interest of Liulin Junhao on January 1, 2017. Subsidiaries Date of Place of Percentage of Principal activity Jinxuan JH March 20, 2017 British Virgin Islands 100 Investment holding Jacqueline HK January 10, 2017 Hong Kong 100 Investment holding Junhao International April 10, 2017 Hong Kong 100 Investment holding Liulin Junhao October 16, 2012 PRC 100 Distribution and resell of coal On August 5, 2017, as a result of the reorganization, there were 13,333,334</t>
  </si>
  <si>
    <t>GOING CONCERN</t>
  </si>
  <si>
    <t>Organization, Consolidation and Presentation of Financial Statements [Abstract]</t>
  </si>
  <si>
    <t>Substantial Doubt about Going Concern [Text Block]</t>
  </si>
  <si>
    <t xml:space="preserve"> NOTE 2. GOING CONCERN The Company’s net loss from operations for the year ended December 31, 2017 was $ 745,660 749,561 875,222 1,242,537 The net cash used in operating activities was $875,222 for the year ended December 31, 2017, including $ 380,233 104,743 767,731 The Company continues to have ongoing obligations and it expects that it will require additional capital in order to execute its longer-term business plan. If the Company encounters unforeseen circumstances that place constraints on its capital resources, management will be required to take various measures to conserve liquidity, which could include, but not necessarily be limited to, seeking financial support from shareholders, curtailing the Company’s business development activities, suspending the pursuit of its business plan, controlling overhead expenses and seeking to further dispose of non-core assets. Management cannot provide any assurance that the Company will raise additional capital if needed. These material uncertainties cast substantial doubt upon the Company’s ability to continue as a going concern. These consolidated financial statements do not reflect the adjustments to the carrying values of assets and liabilities, the reported revenues and expenses, and the balance sheet classifications used that would be necessary if the going concern assumptions were not appropriate.</t>
  </si>
  <si>
    <t>SUMMARY OF SIGNIFICANT ACCOUNTING POLICIES</t>
  </si>
  <si>
    <t>Accounting Policies [Abstract]</t>
  </si>
  <si>
    <t>Significant Accounting Policies [Text Block]</t>
  </si>
  <si>
    <t xml:space="preserve"> NOTE 3. SUMMARY OF SIGNIFICANT ACCOUNTING POLICIES (a) Basis of presentation The consolidated financial statements of the Company have been prepared in accordance with the accounting principles generally accepted in the United States of America (“U.S. GAAP”). (b) Foreign currency translation and transactions The functional and reporting currency of the Company and the Company's subsidiaries domiciled in British Virgin Islands and Hong Kong are the United States dollar ("U.S. dollar"). The financial records of the Company's other subsidiaries located in the PRC are maintained in their local currency, the Renminbi ("RMB"), which are the functional currency of these entities. Transactions denominated in currencies other than the functional currency are translated into the functional currency at the exchange rates prevailing at the dates of the transactions. The resulting exchange differences are included in the determination of net income for the respective periods. For financial reporting purposes, the financial statements of the Company prepared using RMB are translated into Company’s reporting currency, the US$. Assets and liabilities are translated using the exchange rate at each balance sheet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income in shareholders’ equity. The exchange rates applied are as follows: December 31, 2017 December 31, 2016 RMB exchange rate at balance sheets dates 6.5127 6.9370 Year Ended December 31, 2017 Year Ended December 31, 2016 Year Ended December 31, 2015 Average exchange rate for each year 6.7547 6.6423 6.2264 No representation is made that the RMB amounts could have been, or could be, converted into U.S. dollars at the rates used in translation. The source of the exchange rates for 2017 is generated from the OANDA. The source of the exchange rates for 2016 is generated from the People's Bank of China. There is no significant difference between these two sources. (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amount of revenues and expenses during the reporting periods. Management makes these estimates using the best information available at the time the estimates are made. However, actual results could differ materially from those estimates. (d) Cash and cash equivalents Cash and cash equivalents represent cash on hand and deposits held with banks. The Company considers all highly liquid investments with original maturities of three months or less at the time of purchase to be cash equivalents. (e) Accounts receivable and other receivables Accounts receivable and other receivables are recorded at net realizable value consisting of the carrying amount less an allowance for uncollectible accounts as needed. The allowance for doubtful accounts is the Company’s best estimate of the amount of probable credit losses in the Company’s existing accounts receivable. The Company determines the allowance based on aging data, historical collection experience, customer specific facts and economic conditions. As of December 31, 2017 and 2016, no allowance for doubtful accounts was provided for accounts receivable and other receivables. (f) Inventories Inventories are stated at lower of cost or net realizable value. Cost is determined using the weighted average method. The variable production overhead is allocated to each unit of production on the basis of the actual use of the production facilities. Where there is evidence that the utility of inventories, in their disposal in the ordinary course of business, will be less than cost, whether due to physical deterioration, obsolescence, changes in price levels, or other causes, the inventories are written down to the net realizable value. (g) Property and equipment, net The Company states equipment at cost less accumulated depreciation. The Company computes depreciation using the straight-line method over the estimated useful lives of the assets with 5% residual value. Estimated useful lives of property and equipment: Useful Life Vehicles 4 years Machine 10 years Building 20 years Furniture 5 years Leasehold improvement Shorter of the remaining lease terms or estimated useful life The Company eliminates the cost and related accumulated depreciation of assets sold or otherwise retired from the accounts and includes any gain or loss in the statement of income. The Company charges maintenance, repairs and minor renewals directly to expenses as incurred; major additions and betterment to equipment are capitalized. (h) Statutory reserve The Company is required to make appropriations to reserve funds, comprising the statutory surplus reserve and discretionary surplus reserve, based on after-tax net income determined in accordance with generally accepted accounting principles of the PRC (“PRC GAAP”). The reserve is used for enterprise expansion, cover enterprise losses and transfer to increase the paid-in capital. Appropriations to the statutory surplus reserve are required to be at least 10% of the after tax net income determined in accordance with PRC GAAP until the reserve is equal to 50% of the entities’ registered capital. Appropriations to the discretionary surplus reserve are made at the discretion of Board of Directors. (i) Revenue recognition The Company recognizes revenue when persuasive evidence of an arrangement exists, the sales price is fixed or determinable, delivery of the product has occurred, title and risk of loss have transferred to the customers and collectability of the receivable is reasonably assured. Revenue is presented net of sales tax and value added tax. Delivery does not occur until goods have been shipped to the customers, risk of loss has been transferred to the customers and customers’ acceptance has been obtained, or the Company has objective evidence that the criteria specified in customers’ acceptance provisions have been satisfied. The sales price is not considered to be fixed or determinable until all contingencies related to the sale have been resolved. Certain credit terms and limits were granted to customers with low risk of collectability based on the Company’s credit assessment. No material collectability problem has occurred. The Company does not have arrangements for returns from customers and does not have any future obligations directly or indirectly related to product resale by customers. The Company has no sales incentive programs. (j) Cost of revenue Cost of revenue mainly comprised of raw material costs, inbound freight charges and purchasing and receiving costs, depreciation and workers’ wages. (k) Shipping and handling costs The Company expenses the shipping and handling costs in conjunction with sale of its products as incurred and the shipping and handling costs are included as part of selling and marketing expenses. Total shipping and handling costs were $89,027, $1,112,599 and nil for the years ended December 31, 2017,2016 and 2015, respectively. (l) Taxation a) Income taxes The Company recognizes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is required to file its income tax return with Cayman Island and its subsidiaries located in BVI, Hong Kong, and PRC are required to file tax return with BVI, Hong Kong and PRC respectively. b) Uncertainty on income taxes position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According to the PRC Tax Administration and Collection Law, the statute of limitations is three years, five years, ten years and twenty years, if the underpayment of taxes is due to computational errors made by the taxpayer or the withholding agent, errors relating to transferring pricing issues and tax evasion, respectively. There were no uncertain tax positions, related interest or penalties as of December 31, 2017 and 2016 and the Company does not believe that its unrecognized tax benefits will change over the next twelve months. Tax years since inception are open to examination by the PRC taxing authority. The Company is not currently under examination nor has it been notified of a pending one. (m) Comprehensive income (loss) Recognized revenue, expenses, gains and losses are included as net income or loss. Although certain changes in assets and liabilities are reported as separate components of the equity section of the balance sheet, such items, along with net income or loss, are components of comprehensive income or loss. The components of other comprehensive income or loss consist solely of foreign currency translation adjustments. (n) Fair value of financial instruments The Company has adopted ASC Topic 820, Fair Value Measurements and Disclosures, which defines fair value, establishes a framework for measuring fair value in U.S. GAAP, and expands disclosures about fair value measurements. I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ompany’s financial instruments consist principally of cash and cash equivalents, accounts receivable, other receivables, and accounts payable. The carrying amounts of such financial instruments in the accompanying balance sheets approximate their fair values due to their relatively short-term nature. It is management’s opinion that the Company is not exposed to any significant currency or credit risks arising from these financial instruments. (o)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 Company does not issue any potential dilutive shares as of December 31, 2017 and 2016. (p) Recently issued accounting standards FASB Accounting Standards Update No. 2014-09 In May 2014, the Financial Accounting Standards Board (“FASB”) issued Accounting Standards Update (“ASU”) No. 2014-09, Revenue from Contracts with Customers, which was subsequently modified in August 2015 by ASU No. 2015-14, Revenue from Contracts with Customers, Deferral of the Effective Date, which defers the effective date of the new revenue recognition standard by one year. As a result, the ASU No. 2014-09 is effective for fiscal years and interim periods within those years beginning after December 15, 2017. The core principle of ASU No. 2014-09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In 2016, the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Companies may use either a full retrospective or modified retrospective approach to adopt this ASU. After assessing the impact of adoption of this new accounting guidance, the Company believes there will be no material impact on its financial statements and disclosures in the periods after adoption. The Company adopted the guidance on January 1, 2018 and used the permitted modified retrospective method. FASB Accounting Standards Update No. 2016-02 In February 2016, the FASB issued Accounting Standards Update (“ASU”) No. 2016-02, “Leases (Topic 842)” (“ASU 2016-02”). The amendments in this update create Topic 842, Leases, and supersede the leases requirements in Topic 840, Leases. Topic 842 specifies the accounting for leases. The objective of Topic 842 is to establish the principles that lessees and lessors shall apply to report useful information to users of financial statements about the amount, timing, and uncertainty of cash flows arising from a lease. The main difference between Topic 842 and Topic 840 is the recognition of lease assets and lease liabilities for those leases classified as operating leases under Topic 840.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in Topic 842, the effect of leases in the statement of operations and the statement of cash flows is largely unchanged from previous GAAP. The amendments in ASU 2016-02 are effective for fiscal years beginning after December 15, 2018, including interim periods within those fiscal years for public business entities. Early application of the amendments in ASU 2016-02 is permitted. Management is currently in the process of evaluating the impact of the adoption of ASU 2016-02 on the Company’s financial statements.</t>
  </si>
  <si>
    <t>OTHER RECEIVABLES</t>
  </si>
  <si>
    <t>OTHER RECEIVABLES [Abstract]</t>
  </si>
  <si>
    <t>Loans, Notes, Trade and Other Receivables Disclosure [Text Block]</t>
  </si>
  <si>
    <t xml:space="preserve"> NOTE 4. OTHER RECEIVABLES As of December 31, 2017 As of December 31, 2016 Advance deposit $ 8,126 $ 7,629 Due from third parties 865,081 948,535 Input VAT 9,476 - Total $ 882,683 $ 956,164 As of December 31, 2017 due from third parties mainly represented the deposit prepaid to a third party for acquisition purpose of $ 767,731</t>
  </si>
  <si>
    <t>PREPAYMENTS AND OTHER CURRENT ASSETS</t>
  </si>
  <si>
    <t>PREPAYMENTS AND OTHER CURRENT ASSETS [Abstract]</t>
  </si>
  <si>
    <t>Prepayments and Other Current Assets [Text Block]</t>
  </si>
  <si>
    <t xml:space="preserve"> NOTE 5. PREPAYMENTS AND OTHER CURRENT ASSETS As of December 31, 2017 As of December 31, 2016 Prepayments for inventory $ 487 $ 13,210 Prepaid rental 37,402 47,355 Total $ 37,889 $ 60,565 </t>
  </si>
  <si>
    <t>INVENTORIES</t>
  </si>
  <si>
    <t>INVENTORIES [Abstract]</t>
  </si>
  <si>
    <t>Inventory Disclosure [Text Block]</t>
  </si>
  <si>
    <t xml:space="preserve"> NOTE 6. INVENTORIES As of As of Clean coal $ 45,426 $ 105,519 Raw coal 15,399 14,457 Total $ 60,825 $ 119,976 </t>
  </si>
  <si>
    <t>PROPERTY AND EQUIPMENT, NET</t>
  </si>
  <si>
    <t>Property, Plant and Equipment [Abstract]</t>
  </si>
  <si>
    <t>Property, Plant and Equipment Disclosure [Text Block]</t>
  </si>
  <si>
    <t xml:space="preserve"> NOTE 7. PROPERTY AND EQUIPMENT, NET As of December 31, 2017 As of December 31, 2016 Building $ 182,721 $ - Vehicles 199,348 100,908 Machine 24,541 23,040 Furniture 12,775 11,994 Leasehold improvement 29,398 29,724 Less: accumulated depreciation (76,308) (10,680) Property and equipment, net $ 372,475 $ 154,986 Depreciation expense was$ 62,602 10,342 867</t>
  </si>
  <si>
    <t>OTHER PAYABLES AND ACCRUED EXPENSES</t>
  </si>
  <si>
    <t>OTHER PAYABLES AND ACCRUED EXPENSES [Abstract]</t>
  </si>
  <si>
    <t>Accounts Payable, Accrued Liabilities, and Other Liabilities Disclosure, Current [Text Block]</t>
  </si>
  <si>
    <t xml:space="preserve"> NOTE 8. OTHER PAYABLES AND ACCRUED EXPENSES As of December 31, 2017 As of December 31, 2016 Accrued payroll $ 12,470 $ 11,168 Value added tax payable - 333,277 Other payables 52,377 89,571 Total $ 64,847 $ 434,016 Other payables mainly included accrued handling charges and rental expenses, payables related to purchase of property and equipment.</t>
  </si>
  <si>
    <t>TAXATION</t>
  </si>
  <si>
    <t>Income Tax Disclosure [Abstract]</t>
  </si>
  <si>
    <t>Income Tax Disclosure [Text Block]</t>
  </si>
  <si>
    <t xml:space="preserve"> NOTE 9. TAXATION a) Enterprise Income Taxes The U.S. tax Act known as the Tax Cuts and Jobs Act (the “2017 Act”) signed on December 22, 2017 may have changed the consequences to U.S. shareholders that own, or are considered to own, as a result of the attribution rules, 10% or more of the voting power or value of the stock of a non-U.S. corporation (a “10% U.S. shareholder”) under the U.S. Federal income tax law applicable to owners of U.S. controlled foreign corporations (“CFCs”). We did not believe any of our shareholders, or our subsidiaries were CFCs, and there will be no such impact for 2017 Act for the year ended December 31, 2017. Under the current laws of Cayman Islands, the Company incorporated in the Cayman Islands are not subject to tax on income or capital gains. In addition, upon payment of dividends by the Company to its shareholders, no Cayman Islands withholding tax will be imposed. Jinxuan JH is incorporated in the BVI. Under the current law of the BVI, Jinxuan JH is not subject to tax on income or capital gains. Additionally, if dividends are paid by Jinxuan JH to its shareholders, no BVI withholding tax will be imposed. Jacqueline HK and Junhao International were both incorporated in Hong Kong and do not conduct any substantial operations of its own. No provision for Hong Kong profits tax has been made in the consolidated financial statements as Jacqueline HK and Junhao International both have no assessable profits for the years ended December 31, 2017, 2016 and 2015. Liulin Junhao, incorporated in the PRC, is governed by the income tax law of the PRC and is subject to PRC enterprise income tax (“EIT”). Effective from January 1, 2008, the EIT rate of PRC is 25 0 25 25 Year ended December 31, 2017 Year ended December 31, 2016 Year ended December 31, 2015 Current income tax provision $ - $ 253,489 $ - Deferred income tax provision - 4,060 (4,331) Total $ - $ 257,549 $ (4,331) Year ended Year ended Year ended December 31, 2017 December 31, 2016 December 31, 2015 (Loss) income before income taxes $ (745,660) $ 1,007,110 (17,324) Statutory EIT rate 25 % 25 % 25 % Income tax (benefit) expense computed at statutory EIT rate (186,415) 251,778 (4,331) Reconciling items: Non-deductible expenses 57,401 5,771 - Income tax (benefit) expense (129,014) 257,549 (4,331) Valuation allowance 129,014 - - Income tax expense (benefit) $ - $ 257,549 (4,331) Effective tax rate - % 25.6 % 25 % b) Deferred Tax The Company follows ASC 740, “Income Taxes” 129,014 129,014 4,331 c) Value-added Tax PRC Value-added Tax Liulin Junhao is the operating entity who provided services in China and therefore is subject to a Chinese value-added tax (“VAT”). Revenue represents the invoiced value of goods delivered net of a VAT. The application tax rate is 17 6</t>
  </si>
  <si>
    <t>RELATED PARTY TRANSACTIONS</t>
  </si>
  <si>
    <t>Related Party Transactions [Abstract]</t>
  </si>
  <si>
    <t>Related Party Transactions Disclosure [Text Block]</t>
  </si>
  <si>
    <t xml:space="preserve"> NOTE 10. RELATED PARTY TRANSACTIONS Related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Amount due from related parties: Note As of December 31, 2017 As of December 31, 2016 Mr. YonghongChe a $ - $ 720,773 Mr. Jinwen Liu b - 3,861 Liulin Hongxing Coking Coal Trade Co., Ltd. (“Hongxing”) c - 52,364 Total $ - $ 776,998 The balance due from Mr. Yonghong Che as of December 31, 2016 was a loan to Mr. Yonghong Che intended for personal use which is interest free and due on demand. The balance has been fully collected by May 2017. The balance due from Mr. Jinwen Liu as of December 31, 2016 was mainly advance to management for the Company’s operation purpose. The balance due from Hongxing as of December 31, 2016 was the prepayment for the purchase of coal raw materials, which had been delivered to the Company in January 2017. As of December 31, 2017 As of December 31, 2016 Mr. YonghongChe $ 53,741 $ 50,454 Hongxing - 18,740 Mr. XiangyangGuo $ 153,547 $ - Mr. BingshanGuo 222,362 - Total $ 429,650 $ 69,194 As of December 31, 2017, amounts due to Mr. Yonghong Che and Mr. Xiangyang Guo will be due on December 31, 2018 with interest free. During 2017, Mr. Bingsha Guo paid the professional service fees for initial public offering on behalf of the Company, these amounts were non-interest bearing and due on demand. 18,740 Transaction: Year ended December 31, 2017 Year ended December 31, 2016 Year ended December 31, 2015 1. Sales Shanxi Yidayang Coal Transportation Co., Ltd. (“Yidayang”, Note d) $ - $ - $ 20,270 Hongxing - 2,919,696 - Total $ - $ 2,919,696 $ 20,270 Year ended December 31, 2017 Year ended December 31, 2016 Year ended December 31, 2015 2. Purchase Hongxing $ - $ 4,664,452 $ - During the year ended December 31, 2016, the Company purchased high sulfur coking coal from Hongxing. 3. Lease from a related party During the year ended December 31, 2016, the Company leased a coal yard from a related party, Hongxing, under the non-cancelable operating lease agreement that expires at December 31, 2020. The lease is on a fixed repayment basis, with a five years leasing term and has no contingent rentals. Year ended December 31, 2017 Year ended December 31, 2016 Year ended December 31, 2015 Hongxing $ 19,246 $ 19,572 $ - Hongxing was no longer our related party as of December 31, 2017 as we are no longer under common control with Hongxin in 2017 (Note 1). a. Mr. Yonghong Che is one of the owners, director and general manager of Liulin Junhao before February 2015 and one of the principal shareholders after December 31, 2016. b. Mr. Jinwen Liu is the general manager of Liulin Junhao from April 2015 to December 2016, he is also the director of Liulin Junhao starting from April 2015. c. Mr. Mao Feiyue, the director and controlling shareholder of Beijing Jinxuan, is also the general manager and legal representative of Hongxing. In this regard, Hongxing and Liulin Junhao are deemed related parties during March 1, 2015 to December 31, 2016,during which Beijing Jinxuan was the 100 d. Yidayang is the wholly owned subsidiary of Beijing Jinxuan,Liulin Junhao was the wholly owned subsidiary of Beijing Jinxuan from March 1, 2015 to December 31, 2016 as indicated in Note 1. In this regard, Yidayang and Liulin Junhao are companies commonly controlled by the same parent company during March 1, 2015 to December 31, 2016.</t>
  </si>
  <si>
    <t>CONCENTRATION AND RISK</t>
  </si>
  <si>
    <t>Risks and Uncertainties [Abstract]</t>
  </si>
  <si>
    <t>Concentration Risk Disclosure [Text Block]</t>
  </si>
  <si>
    <t xml:space="preserve"> NOTE 11. CONCENTRATION AND RISK Credit risk Financial instruments that potentially subject the Company to significant concentrations of credit risk consist primarily of cash and cash equivalents, accounts receivable, and other receivables. As of December 31, 2017 and 2016, substantially all of the Company’s cash and cash equivalents were held by major financial institutions located in Mainland China, which management believes are of high credit quality. Currency convertibility risk Significant part of the Company’s businesses is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and signed contracts. These exchange control measures imposed by the PRC government authorities may restrict the ability of the Company’s PRC subsidiary to transfer its net assets, to the Company through loans, advances or cash dividends. Concentration of customers Two customers accounted for 54 46 Four customers accounted for 47.7 14.9 13.7 13.0 One customer accounted for 100 Concentration of suppliers For the year ended December 31, 2017, there was no purchase of raw coking coal from our supplier. One supplier accounted for 100 Two suppliers accounted for 72 28 100 One supplier accounted for 100 100</t>
  </si>
  <si>
    <t>COMMITMENTS</t>
  </si>
  <si>
    <t>Commitments and Contingencies Disclosure [Abstract]</t>
  </si>
  <si>
    <t>Commitments Disclosure [Text Block]</t>
  </si>
  <si>
    <t xml:space="preserve"> NOTE 12. COMMITMENTS December 31, 2020 Lease Year ending December 31, -2018 $ 30,019 -2019 19,246 -2020 19,246 Total $ 68,511 For the years ended December 31, 2017, 2016 and 2015, rental expenses under operating leases were approximately US$ 70,586 19,694</t>
  </si>
  <si>
    <t>SUBSEQUENT EVENTS</t>
  </si>
  <si>
    <t>Subsequent Events [Abstract]</t>
  </si>
  <si>
    <t>Subsequent Events [Text Block]</t>
  </si>
  <si>
    <t xml:space="preserve"> NOTE 13. SUBSEQUENT EVENTS The Company’s management has performed subsequent events procedures through the date the consolidated financial statements is issued. There were no subsequent events requiring adjustment or disclosure in the consolidated financial statements except for the following. Liulin Junhao paid $ 767,731 5 99 1,216,085 7.92 99 448,354 2.92 On February 22, 2018, Beijing Jinxuan, Liulin Junhao, and Mr. Feiyue Mao, as a 99 767,731 5 The Company are offering for sale, up to a total offering of 1,000,000 0.08 0.001 “</t>
  </si>
  <si>
    <t>SUMMARY OF SIGNIFICANT ACCOUNTING POLICIES (Policies)</t>
  </si>
  <si>
    <t>Basis of Accounting, Policy [Policy Text Block]</t>
  </si>
  <si>
    <t xml:space="preserve"> (a) Basis of presentation The consolidated financial statements of the Company have been prepared in accordance with the accounting principles generally accepted in the United States of America (“U.S. GAAP”).</t>
  </si>
  <si>
    <t>Foreign Currency Transactions and Translations Policy [Policy Text Block]</t>
  </si>
  <si>
    <t xml:space="preserve"> (b) Foreign currency translation and transactions The functional and reporting currency of the Company and the Company's subsidiaries domiciled in British Virgin Islands and Hong Kong are the United States dollar ("U.S. dollar"). The financial records of the Company's other subsidiaries located in the PRC are maintained in their local currency, the Renminbi ("RMB"), which are the functional currency of these entities. Transactions denominated in currencies other than the functional currency are translated into the functional currency at the exchange rates prevailing at the dates of the transactions. The resulting exchange differences are included in the determination of net income for the respective periods. For financial reporting purposes, the financial statements of the Company prepared using RMB are translated into Company’s reporting currency, the US$. Assets and liabilities are translated using the exchange rate at each balance sheet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income in shareholders’ equity. The exchange rates applied are as follows: December 31, 2017 December 31, 2016 RMB exchange rate at balance sheets dates 6.5127 6.9370 Year Ended December 31, 2017 Year Ended December 31, 2016 Year Ended December 31, 2015 Average exchange rate for each year 6.7547 6.6423 6.2264 No representation is made that the RMB amounts could have been, or could be, converted into U.S. dollars at the rates used in translation. The source of the exchange rates for 2017 is generated from the OANDA. The source of the exchange rates for 2016 is generated from the People's Bank of China. There is no significant difference between these two sources.</t>
  </si>
  <si>
    <t>Use of Estimates, Policy [Policy Text Block]</t>
  </si>
  <si>
    <t xml:space="preserve"> (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amount of revenues and expenses during the reporting periods. Management makes these estimates using the best information available at the time the estimates are made. However, actual results could differ materially from those estimates.</t>
  </si>
  <si>
    <t>Cash and Cash Equivalents, Policy [Policy Text Block]</t>
  </si>
  <si>
    <t xml:space="preserve"> (d) Cash and cash equivalents Cash and cash equivalents represent cash on hand and deposits held with banks. The Company considers all highly liquid investments with original maturities of three months or less at the time of purchase to be cash equivalents.</t>
  </si>
  <si>
    <t>Trade and Other Accounts Receivable, Policy [Policy Text Block]</t>
  </si>
  <si>
    <t xml:space="preserve"> (e) Accounts receivable and other receivables Accounts receivable and other receivables are recorded at net realizable value consisting of the carrying amount less an allowance for uncollectible accounts as needed. The allowance for doubtful accounts is the Company’s best estimate of the amount of probable credit losses in the Company’s existing accounts receivable. The Company determines the allowance based on aging data, historical collection experience, customer specific facts and economic conditions. As of December 31, 2017 and 2016, no allowance for doubtful accounts was provided for accounts receivable and other receivables.</t>
  </si>
  <si>
    <t>Inventory, Policy [Policy Text Block]</t>
  </si>
  <si>
    <t xml:space="preserve"> (f) Inventories Inventories are stated at lower of cost or net realizable value. Cost is determined using the weighted average method. The variable production overhead is allocated to each unit of production on the basis of the actual use of the production facilities. Where there is evidence that the utility of inventories, in their disposal in the ordinary course of business, will be less than cost, whether due to physical deterioration, obsolescence, changes in price levels, or other causes, the inventories are written down to the net realizable value.</t>
  </si>
  <si>
    <t>Property, Plant and Equipment, Policy [Policy Text Block]</t>
  </si>
  <si>
    <t xml:space="preserve"> (g) Property and equipment, net The Company states equipment at cost less accumulated depreciation. The Company computes depreciation using the straight-line method over the estimated useful lives of the assets with 5% residual value. Estimated useful lives of property and equipment: Useful Life Vehicles 4 years Machine 10 years Building 20 years Furniture 5 years Leasehold improvement Shorter of the remaining lease terms or estimated useful life The Company eliminates the cost and related accumulated depreciation of assets sold or otherwise retired from the accounts and includes any gain or loss in the statement of income. The Company charges maintenance, repairs and minor renewals directly to expenses as incurred; major additions and betterment to equipment are capitalized.</t>
  </si>
  <si>
    <t>Statutory Reserve,Policy [Policy Text Block]</t>
  </si>
  <si>
    <t xml:space="preserve"> (h) Statutory reserve The Company is required to make appropriations to reserve funds, comprising the statutory surplus reserve and discretionary surplus reserve, based on after-tax net income determined in accordance with generally accepted accounting principles of the PRC (“PRC GAAP”). The reserve is used for enterprise expansion, cover enterprise losses and transfer to increase the paid-in capital. Appropriations to the statutory surplus reserve are required to be at least 10% of the after tax net income determined in accordance with PRC GAAP until the reserve is equal to 50% of the entities’ registered capital.</t>
  </si>
  <si>
    <t>Revenue Recognition, Policy [Policy Text Block]</t>
  </si>
  <si>
    <t xml:space="preserve"> (i) Revenue recognition The Company recognizes revenue when persuasive evidence of an arrangement exists, the sales price is fixed or determinable, delivery of the product has occurred, title and risk of loss have transferred to the customers and collectability of the receivable is reasonably assured. Revenue is presented net of sales tax and value added tax. Delivery does not occur until goods have been shipped to the customers, risk of loss has been transferred to the customers and customers’ acceptance has been obtained, or the Company has objective evidence that the criteria specified in customers’ acceptance provisions have been satisfied. The sales price is not considered to be fixed or determinable until all contingencies related to the sale have been resolved. Certain credit terms and limits were granted to customers with low risk of collectability based on the Company’s credit assessment. No material collectability problem has occurred. The Company does not have arrangements for returns from customers and does not have any future obligations directly or indirectly related to product resale by customers. The Company has no sales incentive programs.</t>
  </si>
  <si>
    <t>Cost of Sales, Policy [Policy Text Block]</t>
  </si>
  <si>
    <t xml:space="preserve"> (j) Cost of revenue Cost of revenue mainly comprised of raw material costs, inbound freight charges and purchasing and receiving costs, depreciation and workers’ wages.</t>
  </si>
  <si>
    <t>Shipping and Handling Cost, Policy [Policy Text Block]</t>
  </si>
  <si>
    <t xml:space="preserve"> (k) Shipping and handling costs The Company expenses the shipping and handling costs in conjunction with sale of its products as incurred and the shipping and handling costs are included as part of selling and marketing expenses. Total shipping and handling costs were $ 89,027 1,112,599</t>
  </si>
  <si>
    <t>Income Tax, Policy [Policy Text Block]</t>
  </si>
  <si>
    <t xml:space="preserve"> (l) Taxation a) Income taxes The Company recognizes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is required to file its income tax return with Cayman Island and its subsidiaries located in BVI, Hong Kong, and PRC are required to file tax return with BVI, Hong Kong and PRC respectively. b) Uncertainty on income taxes position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According to the PRC Tax Administration and Collection Law, the statute of limitations is three years, five years, ten years and twenty years, if the underpayment of taxes is due to computational errors made by the taxpayer or the withholding agent, errors relating to transferring pricing issues and tax evasion, respectively. There were no uncertain tax positions, related interest or penalties as of December 31, 2017 and 2016 and the Company does not believe that its unrecognized tax benefits will change over the next twelve months. Tax years since inception are open to examination by the PRC taxing authority. The Company is not currently under examination nor has it been notified of a pending one.</t>
  </si>
  <si>
    <t>Comprehensive Income, Policy [Policy Text Block]</t>
  </si>
  <si>
    <t xml:space="preserve"> (m) Comprehensive income (loss) Recognized revenue, expenses, gains and losses are included as net income or loss. Although certain changes in assets and liabilities are reported as separate components of the equity section of the balance sheet, such items, along with net income or loss, are components of comprehensive income or loss. The components of other comprehensive income or loss consist solely of foreign currency translation adjustments.</t>
  </si>
  <si>
    <t>Fair Value of Financial Instruments, Policy [Policy Text Block]</t>
  </si>
  <si>
    <t xml:space="preserve"> (n) Fair value of financial instruments The Company has adopted ASC Topic 820, Fair Value Measurements and Disclosures, which defines fair value, establishes a framework for measuring fair value in U.S. GAAP, and expands disclosures about fair value measurements. I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ompany’s financial instruments consist principally of cash and cash equivalents, accounts receivable, other receivables, and accounts payable. The carrying amounts of such financial instruments in the accompanying balance sheets approximate their fair values due to their relatively short-term nature. It is management’s opinion that the Company is not exposed to any significant currency or credit risks arising from these financial instruments.</t>
  </si>
  <si>
    <t>Earnings Per Share, Policy [Policy Text Block]</t>
  </si>
  <si>
    <t xml:space="preserve"> (o)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 Company does not issue any potential dilutive shares as of December 31, 2017 and 2016.</t>
  </si>
  <si>
    <t>New Accounting Pronouncements, Policy [Policy Text Block]</t>
  </si>
  <si>
    <t xml:space="preserve"> (p) Recently issued accounting standards FASB Accounting Standards Update No. 2014-09 In May 2014, the Financial Accounting Standards Board (“FASB”) issued Accounting Standards Update (“ASU”) No. 2014-09, Revenue from Contracts with Customers, which was subsequently modified in August 2015 by ASU No. 2015-14, Revenue from Contracts with Customers, Deferral of the Effective Date, which defers the effective date of the new revenue recognition standard by one year. As a result, the ASU No. 2014-09 is effective for fiscal years and interim periods within those years beginning after December 15, 2017. The core principle of ASU No. 2014-09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In 2016, the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Companies may use either a full retrospective or modified retrospective approach to adopt this ASU. After assessing the impact of adoption of this new accounting guidance, the Company believes there will be no material impact on its financial statements and disclosures in the periods after adoption. The Company adopted the guidance on January 1, 2018 and used the permitted modified retrospective method. FASB Accounting Standards Update No. 2016-02 In February 2016, the FASB issued Accounting Standards Update (“ASU”) No. 2016-02, “Leases (Topic 842)” (“ASU 2016-02”). The amendments in this update create Topic 842, Leases, and supersede the leases requirements in Topic 840, Leases. Topic 842 specifies the accounting for leases. The objective of Topic 842 is to establish the principles that lessees and lessors shall apply to report useful information to users of financial statements about the amount, timing, and uncertainty of cash flows arising from a lease. The main difference between Topic 842 and Topic 840 is the recognition of lease assets and lease liabilities for those leases classified as operating leases under Topic 840.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in Topic 842, the effect of leases in the statement of operations and the statement of cash flows is largely unchanged from previous GAAP. The amendments in ASU 2016-02 are effective for fiscal years beginning after December 15, 2018, including interim periods within those fiscal years for public business entities. Early application of the amendments in ASU 2016-02 is permitted. Management is currently in the process of evaluating the impact of the adoption of ASU 2016-02 on the Company’s financial statements.</t>
  </si>
  <si>
    <t>BUSINESS DESCRIPTION (Tables)</t>
  </si>
  <si>
    <t>Consolidation, Wholly Owned Subsidiary, Parent Ownership Interest [Table Text Block]</t>
  </si>
  <si>
    <t xml:space="preserve"> Subsidiaries Date of Place of Percentage of Principal activity Jinxuan JH March 20, 2017 British Virgin Islands 100 Investment holding Jacqueline HK January 10, 2017 Hong Kong 100 Investment holding Junhao International April 10, 2017 Hong Kong 100 Investment holding Liulin Junhao October 16, 2012 PRC 100 Distribution and resell of coal </t>
  </si>
  <si>
    <t>SUMMARY OF SIGNIFICANT ACCOUNTING POLICIES (Tables)</t>
  </si>
  <si>
    <t>Schedule of Foreign Currency Exchange Rate [Table Text Block]</t>
  </si>
  <si>
    <t xml:space="preserve"> The exchange rates applied are as follows: December 31, 2017 December 31, 2016 RMB exchange rate at balance sheets dates 6.5127 6.9370 Year Ended December 31, 2017 Year Ended December 31, 2016 Year Ended December 31, 2015 Average exchange rate for each year 6.7547 6.6423 6.2264 </t>
  </si>
  <si>
    <t>Property, Plant and Equipment,Estimated Useful Lives [Table Text Block]</t>
  </si>
  <si>
    <t xml:space="preserve"> Estimated useful lives of property and equipment: Useful Life Vehicles 4 years Machine 10 years Building 20 years Furniture 5 years Leasehold improvement </t>
  </si>
  <si>
    <t>OTHER RECEIVABLES (Tables)</t>
  </si>
  <si>
    <t>Schedule of Other Receivables [Table Text Block]</t>
  </si>
  <si>
    <t xml:space="preserve"> Other receivables consisted of the following: As of December 31, 2017 As of December 31, 2016 Advance deposit $ 8,126 $ 7,629 Due from third parties 865,081 948,535 Input VAT 9,476 - Total $ 882,683 $ 956,164 </t>
  </si>
  <si>
    <t>PREPAYMENTS AND OTHER CURRENT ASSETS (Tables)</t>
  </si>
  <si>
    <t>Schedule of Prepayments and Other Current Assets [Table Text Block]</t>
  </si>
  <si>
    <t xml:space="preserve"> Prepayments and other current assets consisted of the following: As of December 31, 2017 As of December 31, 2016 Prepayments for inventory $ 487 $ 13,210 Prepaid rental 37,402 47,355 Total $ 37,889 $ 60,565 </t>
  </si>
  <si>
    <t>INVENTORIES (Tables)</t>
  </si>
  <si>
    <t>Schedule of Inventory, Current [Table Text Block]</t>
  </si>
  <si>
    <t xml:space="preserve"> Inventory relates to clean coal and raw coal targeted to resell, which consisted of the following: As of As of Clean coal $ 45,426 $ 105,519 Raw coal 15,399 14,457 Total $ 60,825 $ 119,976 </t>
  </si>
  <si>
    <t>PROPERTY AND EQUIPMENT, NET (Tables)</t>
  </si>
  <si>
    <t>Property, Plant and Equipment [Table Text Block]</t>
  </si>
  <si>
    <t xml:space="preserve"> Property and equipment consisted of the following: As of December 31, 2017 As of December 31, 2016 Building $ 182,721 $ - Vehicles 199,348 100,908 Machine 24,541 23,040 Furniture 12,775 11,994 Leasehold improvement 29,398 29,724 Less: accumulated depreciation (76,308) (10,680) Property and equipment, net $ 372,475 $ 154,986 </t>
  </si>
  <si>
    <t>OTHER PAYABLES AND ACCRUED EXPENSES (Tables)</t>
  </si>
  <si>
    <t>Schedule of Accounts Payable and Accrued Liabilities [Table Text Block]</t>
  </si>
  <si>
    <t xml:space="preserve"> Other payables and accrued expenses consisted of the following: As of December 31, 2017 As of December 31, 2016 Accrued payroll $ 12,470 $ 11,168 Value added tax payable - 333,277 Other payables 52,377 89,571 Total $ 64,847 $ 434,016 </t>
  </si>
  <si>
    <t>TAXATION (Tables)</t>
  </si>
  <si>
    <t>Schedule of Components of Income Tax Expense (Benefit) [Table Text Block]</t>
  </si>
  <si>
    <t xml:space="preserve"> The components of the income tax expenses (benefit) for the years ended December 31, 2017, 2016 and 2015 are as follows: Year ended December 31, 2017 Year ended December 31, 2016 Year ended December 31, 2015 Current income tax provision $ - $ 253,489 $ - Deferred income tax provision - 4,060 (4,331) Total $ - $ 257,549 $ (4,331) </t>
  </si>
  <si>
    <t>Schedule of Effective Income Tax Rate Reconciliation [Table Text Block]</t>
  </si>
  <si>
    <t xml:space="preserve"> Reconciliation of the income tax expenses at the PRC statutory EIT rate of 25% for the years ended December 31, 2017, 2016 and 2015 and the Company’s effective income tax expenses is as follows: Year ended Year ended Year ended December 31, 2017 December 31, 2016 December 31, 2015 (Loss) income before income taxes $ (745,660) $ 1,007,110 (17,324) Statutory EIT rate 25 % 25 % 25 % Income tax (benefit) expense computed at statutory EIT rate (186,415) 251,778 (4,331) Reconciling items: Non-deductible expenses 57,401 5,771 - Income tax (benefit) expense (129,014) 257,549 (4,331) Valuation allowance 129,014 - - Income tax expense (benefit) $ - $ 257,549 (4,331) Effective tax rate - % 25.6 % 25 %</t>
  </si>
  <si>
    <t>RELATED PARTY TRANSACTIONS (Tables)</t>
  </si>
  <si>
    <t>Schedule of Related Party Transactions [Table Text Block]</t>
  </si>
  <si>
    <t xml:space="preserve"> During the years presented, the details of the related party balances and transactions were as follows: Amount due from related parties: Note As of December 31, 2017 As of December 31, 2016 Mr. YonghongChe a $ - $ 720,773 Mr. Jinwen Liu b - 3,861 Liulin Hongxing Coking Coal Trade Co., Ltd. (“Hongxing”) c - 52,364 Total $ - $ 776,998 Amount due to related parties: As of December 31, 2017 As of December 31, 2016 Mr. YonghongChe $ 53,741 $ 50,454 Hongxing - 18,740 Mr. XiangyangGuo $ 153,547 $ - Mr. BingshanGuo 222,362 - Total $ 429,650 $ 69,194 a. Mr. Yonghong Che is one of the owners, director and general manager of Liulin Junhao before February 2015 and one of the principal shareholders after December 31, 2016. b. Mr. Jinwen Liu is the general manager of Liulin Junhao from April 2015 to December 2016, he is also the director of Liulin Junhao starting from April 2015. c. Mr. Mao Feiyue, the director and controlling shareholder of Beijing Jinxuan, is also the general manager and legal representative of Hongxing. In this regard, Hongxing and Liulin Junhao are deemed related parties during March 1, 2015 to December 31, 2016,during which Beijing Jinxuan was the 100</t>
  </si>
  <si>
    <t>Schedule of Revenue from Related Parties [Table Text Block]</t>
  </si>
  <si>
    <t xml:space="preserve"> For the year ended December 31, 2016, the Company leased a production facility of Hongxing for blending coal and has related party payables of $ 18,740 Transaction: Year ended December 31, 2017 Year ended December 31, 2016 Year ended December 31, 2015 1. Sales Shanxi Yidayang Coal Transportation Co., Ltd. (“Yidayang”, Note d) $ - $ - $ 20,270 Hongxing - 2,919,696 - Total $ - $ 2,919,696 $ 20,270 </t>
  </si>
  <si>
    <t>Schedule of Related Party Transaction, Purchases from Related Party [Table Text Block]</t>
  </si>
  <si>
    <t xml:space="preserve"> During the year ended December 31, 2016, the Company sold coking coal to Hongxing, which mainly engaged in coal washing plant and coal reselling. During the year ended December 31, 2015, the Company acted as an intermediary to introduce coal deals to Yidayang. Year ended December 31, 2017 Year ended December 31, 2016 Year ended December 31, 2015 2. Purchase Hongxing $ - $ 4,664,452 $ - </t>
  </si>
  <si>
    <t>Schedule of Related Party Transaction, Expenses from Lease [Table Text Block]</t>
  </si>
  <si>
    <t xml:space="preserve"> Expenses from this lease recorded during the year ended December 31, 2017, 2016 and 2015 were as below: Year ended December 31, 2017 Year ended December 31, 2016 Year ended December 31, 2015 Hongxing $ 19,246 $ 19,572 $ - </t>
  </si>
  <si>
    <t>COMMITMENTS (Tables)</t>
  </si>
  <si>
    <t>Schedule of Future Minimum Rental Payments for Operating Leases [Table Text Block]</t>
  </si>
  <si>
    <t xml:space="preserve"> The leases are on a fixed repayment basis and have no contingent rentals. Future minimum lease payments under non-cancelable operating leases as of December 31, 2017 were as follows: Lease Year ending December 31, -2018 $ 30,019 -2019 19,246 -2020 19,246 Total $ 68,511 </t>
  </si>
  <si>
    <t>BUSINESS DESCRIPTION (Details)</t>
  </si>
  <si>
    <t>Jinxuan JH [Member]</t>
  </si>
  <si>
    <t>Date of incorporation</t>
  </si>
  <si>
    <t>Mar. 20,
		2017</t>
  </si>
  <si>
    <t>Place of Incorporation</t>
  </si>
  <si>
    <t>British Virgin Islands</t>
  </si>
  <si>
    <t>Percentage of ownership</t>
  </si>
  <si>
    <t>100.00%</t>
  </si>
  <si>
    <t>Principal activity</t>
  </si>
  <si>
    <t>Investment holding</t>
  </si>
  <si>
    <t>Jacqueline HK [Member]</t>
  </si>
  <si>
    <t>Jan. 10,
		2017</t>
  </si>
  <si>
    <t>Hong Kong</t>
  </si>
  <si>
    <t>Junhao International [Member]</t>
  </si>
  <si>
    <t>Apr. 10,
		2017</t>
  </si>
  <si>
    <t>Liulin Junhao [Member]</t>
  </si>
  <si>
    <t>Oct. 16,
		2012</t>
  </si>
  <si>
    <t>PRC</t>
  </si>
  <si>
    <t>Distribution and resell of coal</t>
  </si>
  <si>
    <t>BUSINESS DESCRIPTION (Details Textual) - USD ($)</t>
  </si>
  <si>
    <t>Feb. 24, 2017</t>
  </si>
  <si>
    <t>Common Stock, Value, Issued</t>
  </si>
  <si>
    <t>Jinxuan Coking Coal Ltd [Member]</t>
  </si>
  <si>
    <t>GOING CONCERN (Details Textual) - USD ($)</t>
  </si>
  <si>
    <t>Apr. 20, 2018</t>
  </si>
  <si>
    <t>Net Income (Loss) Attributable to Parent</t>
  </si>
  <si>
    <t>Net Cash Provided by (Used in) Operating Activities</t>
  </si>
  <si>
    <t>IPO Related Expenses</t>
  </si>
  <si>
    <t>Selling and Marketing Expense</t>
  </si>
  <si>
    <t>Scenario, Forecast [Member]</t>
  </si>
  <si>
    <t>Prepaid Deposit</t>
  </si>
  <si>
    <t>SUMMARY OF SIGNIFICANT ACCOUNTING POLICIES (Details)</t>
  </si>
  <si>
    <t>RMB exchange rate at balance sheets dates</t>
  </si>
  <si>
    <t>Average exchange rate for each year</t>
  </si>
  <si>
    <t>SUMMARY OF SIGNIFICANT ACCOUNTING POLICIES (Details 1)</t>
  </si>
  <si>
    <t>Leasehold improvement</t>
  </si>
  <si>
    <t>Shorter of the remaining lease terms or estimated useful life</t>
  </si>
  <si>
    <t>Vehicles [Member]</t>
  </si>
  <si>
    <t>Property, Plant and Equipment, Useful Life</t>
  </si>
  <si>
    <t>4 years</t>
  </si>
  <si>
    <t>Machine [Member]</t>
  </si>
  <si>
    <t>10 years</t>
  </si>
  <si>
    <t>Building [Member]</t>
  </si>
  <si>
    <t>20 years</t>
  </si>
  <si>
    <t>Furniture [Member]</t>
  </si>
  <si>
    <t>5 years</t>
  </si>
  <si>
    <t>SUMMARY OF SIGNIFICANT ACCOUNTING POLICIES (Details Textual) - USD ($)</t>
  </si>
  <si>
    <t>Statutory Accounting Practices, Description of Appropriations to Surplus Reserve</t>
  </si>
  <si>
    <t>Appropriations to the statutory surplus reserve are required to be at least 10% of the after tax net income determined in accordance with PRC GAAP until the reserve is equal to 50% of the entities registered capital.</t>
  </si>
  <si>
    <t>Shipping, Handling and Transportation Costs</t>
  </si>
  <si>
    <t>Property, Plant and Equipment, Salvage Value, Percentage</t>
  </si>
  <si>
    <t>5.00%</t>
  </si>
  <si>
    <t>OTHER RECEIVABLES (Details) - USD ($)</t>
  </si>
  <si>
    <t>Advance deposit</t>
  </si>
  <si>
    <t>Due from third parties</t>
  </si>
  <si>
    <t>Input VAT</t>
  </si>
  <si>
    <t>OTHER RECEIVABLES (Details Textual) - USD ($)</t>
  </si>
  <si>
    <t>Feb. 22, 2018</t>
  </si>
  <si>
    <t>Subsequent Event [Member]</t>
  </si>
  <si>
    <t>PREPAYMENTS AND OTHER CURRENT ASSETS (Details) - USD ($)</t>
  </si>
  <si>
    <t>Prepayments for inventory</t>
  </si>
  <si>
    <t>Prepaid rental</t>
  </si>
  <si>
    <t>INVENTORIES (Details) - USD ($)</t>
  </si>
  <si>
    <t>Inventory, Net</t>
  </si>
  <si>
    <t>Clean coal [Member}</t>
  </si>
  <si>
    <t>Raw Materials [Member]</t>
  </si>
  <si>
    <t>PROPERTY AND EQUIPMENT, NET (Details) - USD ($)</t>
  </si>
  <si>
    <t>Less: accumulated depreciation</t>
  </si>
  <si>
    <t>Property, Plant and Equipment, Gross</t>
  </si>
  <si>
    <t>Leasehold Improvements [Member]</t>
  </si>
  <si>
    <t>PROPERTY AND EQUIPMENT, NET (Details Textual) - USD ($)</t>
  </si>
  <si>
    <t>OTHER PAYABLES AND ACCRUED EXPENSES (Details) - USD ($)</t>
  </si>
  <si>
    <t>Accrued payroll</t>
  </si>
  <si>
    <t>Value added tax payable</t>
  </si>
  <si>
    <t>Other payables</t>
  </si>
  <si>
    <t>TAXATION (Details) - USD ($)</t>
  </si>
  <si>
    <t>Current income tax provision</t>
  </si>
  <si>
    <t>Deferred income tax provision</t>
  </si>
  <si>
    <t>TAXATION (Details 1) - USD ($)</t>
  </si>
  <si>
    <t>(Loss) income before income taxes</t>
  </si>
  <si>
    <t>Statutory EIT rate</t>
  </si>
  <si>
    <t>25.00%</t>
  </si>
  <si>
    <t>Income tax (benefit) expense computed at statutory EIT rate</t>
  </si>
  <si>
    <t>Reconciling items [Abstract]</t>
  </si>
  <si>
    <t>Non-deductible expenses</t>
  </si>
  <si>
    <t>Income tax (benefit) expense</t>
  </si>
  <si>
    <t>Valuation allowance</t>
  </si>
  <si>
    <t>Effective tax rate</t>
  </si>
  <si>
    <t>0.00%</t>
  </si>
  <si>
    <t>25.60%</t>
  </si>
  <si>
    <t>TAXATION (Details Textual) - USD ($)</t>
  </si>
  <si>
    <t>Dec. 31, 2018</t>
  </si>
  <si>
    <t>Effective Income Tax Rate Reconciliation, at Federal Statutory Income Tax Rate, Percent</t>
  </si>
  <si>
    <t>Deferred Tax Assets, Gross</t>
  </si>
  <si>
    <t>Deferred Tax Assets, Valuation Allowance</t>
  </si>
  <si>
    <t>Value-Added Tax Rate</t>
  </si>
  <si>
    <t>17.00%</t>
  </si>
  <si>
    <t>Surtax Including Urban Maintenance and Construction Taxes and Additional Education Fees,Rate</t>
  </si>
  <si>
    <t>6.00%</t>
  </si>
  <si>
    <t>Scenario, Plan [Member]</t>
  </si>
  <si>
    <t>RELATED PARTY TRANSACTIONS (Details) - USD ($)</t>
  </si>
  <si>
    <t>Due from Related Parties, Current</t>
  </si>
  <si>
    <t>Due to Related Parties, Current</t>
  </si>
  <si>
    <t>Revenue from Related Parties</t>
  </si>
  <si>
    <t>Related Party Transaction, Purchases from Related Party</t>
  </si>
  <si>
    <t>Mr. YonghongChe [Member]</t>
  </si>
  <si>
    <t>[1]</t>
  </si>
  <si>
    <t>Mr. Jinwen Liu [Member]</t>
  </si>
  <si>
    <t>[2]</t>
  </si>
  <si>
    <t>Liulin Hongxing Coking Coal Trade Co., Ltd. (“Hongxing”) [Member]</t>
  </si>
  <si>
    <t>[3]</t>
  </si>
  <si>
    <t>Related Party Transaction, Expenses from Transactions with Related Party</t>
  </si>
  <si>
    <t>Mr. BingshanGuo [Member]</t>
  </si>
  <si>
    <t>Mr. XiangyangGuo [Member]</t>
  </si>
  <si>
    <t>Mr. YonghongChe is one of the owners, director and general manager of Liulin Junhao before February 2015 and one of the principal shareholders after December 31, 2016.</t>
  </si>
  <si>
    <t>Mr. Jinwen Liu is the general manager of Liulin Junhao from April 2015 to December 2016, he is also the director of Liulin Junhao starting from April 2015.</t>
  </si>
  <si>
    <t>Mr. Mao Feiyue, the director and controlling shareholder of Beijing Jinxuan, is also the general manager and legal representative of Hongxing. In this regard, Hongxing and Liulin Junhao are deemed related parties during March 1, 2015 to December 31, 2016,during which Beijing Jinxuan was the 100% owner of Liulin Junhao and Feiyue Mao was the beneficial owner of Beijing Jinxuan and in turn of Liulin Junhao.(Note 1)</t>
  </si>
  <si>
    <t>RELATED PARTY TRANSACTIONS (Details Textual) - USD ($)</t>
  </si>
  <si>
    <t>Sep. 14, 2017</t>
  </si>
  <si>
    <t>Feb. 26, 2015</t>
  </si>
  <si>
    <t>Equity Method Investment, Ownership Percentage</t>
  </si>
  <si>
    <t>Hongxing [Member]</t>
  </si>
  <si>
    <t>Beijing Jinxuan [Member]</t>
  </si>
  <si>
    <t>99.00%</t>
  </si>
  <si>
    <t>Beijing Jinxuan [Member] | Liulin Junhao [Member]</t>
  </si>
  <si>
    <t>CONCENTRATION AND RISK (Details Textual)</t>
  </si>
  <si>
    <t>Customer Concentration Risk One [Member] | Sales Revenue, Net [Member]</t>
  </si>
  <si>
    <t>Concentration Risk, Percentage</t>
  </si>
  <si>
    <t>54.00%</t>
  </si>
  <si>
    <t>47.70%</t>
  </si>
  <si>
    <t>Customer Concentration Risk One [Member] | Accounts Receivable [Member]</t>
  </si>
  <si>
    <t>Customer Concentration Risk One [Member] | Total Purchases [Member]</t>
  </si>
  <si>
    <t>72.00%</t>
  </si>
  <si>
    <t>Customer Concentration Risk One [Member] | Accounts Payable [Member]</t>
  </si>
  <si>
    <t>Customer Concentration Risk Two [Member] | Sales Revenue, Net [Member]</t>
  </si>
  <si>
    <t>46.00%</t>
  </si>
  <si>
    <t>14.90%</t>
  </si>
  <si>
    <t>Customer Concentration Risk Two [Member] | Accounts Receivable [Member]</t>
  </si>
  <si>
    <t>Customer Concentration Risk Two [Member] | Total Purchases [Member]</t>
  </si>
  <si>
    <t>28.00%</t>
  </si>
  <si>
    <t>Customer Concentration Risk Two [Member] | Accounts Payable [Member]</t>
  </si>
  <si>
    <t>Customer Concentration Risk Three [Member] | Sales Revenue, Net [Member]</t>
  </si>
  <si>
    <t>13.70%</t>
  </si>
  <si>
    <t>Customer Concentration Risk Three [Member] | Accounts Receivable [Member]</t>
  </si>
  <si>
    <t>Customer Concentration Risk Four [Member] | Sales Revenue, Net [Member]</t>
  </si>
  <si>
    <t>13.00%</t>
  </si>
  <si>
    <t>Customer Concentration Risk Four [Member] | Accounts Receivable [Member]</t>
  </si>
  <si>
    <t>COMMITMENTS (Details)</t>
  </si>
  <si>
    <t>Dec. 31, 2017USD ($)</t>
  </si>
  <si>
    <t>Year ending December 31, [Abstract]</t>
  </si>
  <si>
    <t>COMMITMENTS (Details Textual) - USD ($)</t>
  </si>
  <si>
    <t>Lease Expiration Date</t>
  </si>
  <si>
    <t>Dec. 31,
		2020</t>
  </si>
  <si>
    <t>Operating Leases, Rent Expense</t>
  </si>
  <si>
    <t>SUBSEQUENT EVENTS (Details Textual) $ / shares in Units, ¥ in Thousands</t>
  </si>
  <si>
    <t>Sep. 14, 2017USD ($)</t>
  </si>
  <si>
    <t>Sep. 14, 2017CNY (¥)</t>
  </si>
  <si>
    <t>Aug. 15, 2017USD ($)</t>
  </si>
  <si>
    <t>Aug. 15, 2017CNY (¥)</t>
  </si>
  <si>
    <t>Feb. 22, 2018USD ($)$ / sharesshares</t>
  </si>
  <si>
    <t>Feb. 22, 2018CNY (¥)</t>
  </si>
  <si>
    <t>Dec. 31, 2017$ / shares</t>
  </si>
  <si>
    <t>Dec. 31, 2016$ / shares</t>
  </si>
  <si>
    <t>Business Combination, Consideration Transferred</t>
  </si>
  <si>
    <t>Business Acquisition, Percentage of Voting Interests Acquired</t>
  </si>
  <si>
    <t>Payment Of Deposit, Related Party</t>
  </si>
  <si>
    <t>Due to Third Parties</t>
  </si>
  <si>
    <t>Subsequent Event [Member] | IPO [Member]</t>
  </si>
  <si>
    <t>Sale of Stock, Number of Shares Issued in Transaction | shares</t>
  </si>
  <si>
    <t>Sale of Stock, Price Per Share</t>
  </si>
  <si>
    <t>Mr. Feiyue Mao [Member]</t>
  </si>
</sst>
</file>

<file path=xl/styles.xml><?xml version="1.0" encoding="utf-8"?>
<styleSheet xmlns="http://schemas.openxmlformats.org/spreadsheetml/2006/main">
  <numFmts count="5">
    <numFmt formatCode="_(&quot;$ &quot;#,##0_);_(&quot;$ &quot;(#,##0)" numFmtId="164"/>
    <numFmt formatCode="_(&quot;$ &quot;#,##0.000_);_(&quot;$ &quot;(#,##0.000)" numFmtId="165"/>
    <numFmt formatCode="#,##0.0000_);(#,##0.0000)" numFmtId="166"/>
    <numFmt formatCode="_(&quot;¥ &quot;#,##0_);_(&quot;¥ &quot;(#,##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4" t="s">
        <v>13</v>
      </c>
    </row>
    <row r="9" spans="1:3">
      <c r="A9" s="4" t="s">
        <v>14</v>
      </c>
      <c r="B9" s="4" t="s">
        <v>15</v>
      </c>
    </row>
    <row r="10" spans="1:3">
      <c r="A10" s="4" t="s">
        <v>16</v>
      </c>
      <c r="B10" s="5" t="n">
        <v>1715194</v>
      </c>
    </row>
    <row r="11" spans="1:3">
      <c r="A11" s="4" t="s">
        <v>17</v>
      </c>
      <c r="B11" s="4" t="s">
        <v>18</v>
      </c>
    </row>
    <row r="12" spans="1:3">
      <c r="A12" s="4" t="s">
        <v>19</v>
      </c>
      <c r="B12" s="4" t="s">
        <v>20</v>
      </c>
    </row>
    <row r="13" spans="1:3">
      <c r="A13" s="4" t="s">
        <v>21</v>
      </c>
      <c r="B13" s="4" t="s">
        <v>20</v>
      </c>
    </row>
    <row r="14" spans="1:3">
      <c r="A14" s="4" t="s">
        <v>22</v>
      </c>
      <c r="B14" s="4" t="s">
        <v>23</v>
      </c>
    </row>
    <row r="15" spans="1:3">
      <c r="A15" s="4" t="s">
        <v>24</v>
      </c>
      <c r="B15" s="4" t="s">
        <v>25</v>
      </c>
    </row>
    <row r="16" spans="1:3">
      <c r="A16" s="4" t="s">
        <v>26</v>
      </c>
      <c r="C16" s="5" t="n">
        <v>133333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4116</v>
      </c>
      <c r="C3" s="6" t="n">
        <v>55798</v>
      </c>
    </row>
    <row r="4" spans="1:3">
      <c r="A4" s="4" t="s">
        <v>31</v>
      </c>
      <c r="B4" s="5" t="n">
        <v>0</v>
      </c>
      <c r="C4" s="5" t="n">
        <v>69146</v>
      </c>
    </row>
    <row r="5" spans="1:3">
      <c r="A5" s="4" t="s">
        <v>32</v>
      </c>
      <c r="B5" s="5" t="n">
        <v>882683</v>
      </c>
      <c r="C5" s="5" t="n">
        <v>956164</v>
      </c>
    </row>
    <row r="6" spans="1:3">
      <c r="A6" s="4" t="s">
        <v>33</v>
      </c>
      <c r="B6" s="5" t="n">
        <v>37889</v>
      </c>
      <c r="C6" s="5" t="n">
        <v>60565</v>
      </c>
    </row>
    <row r="7" spans="1:3">
      <c r="A7" s="4" t="s">
        <v>34</v>
      </c>
      <c r="B7" s="5" t="n">
        <v>0</v>
      </c>
      <c r="C7" s="5" t="n">
        <v>776998</v>
      </c>
    </row>
    <row r="8" spans="1:3">
      <c r="A8" s="4" t="s">
        <v>35</v>
      </c>
      <c r="B8" s="5" t="n">
        <v>60825</v>
      </c>
      <c r="C8" s="5" t="n">
        <v>119976</v>
      </c>
    </row>
    <row r="9" spans="1:3">
      <c r="A9" s="4" t="s">
        <v>36</v>
      </c>
      <c r="B9" s="5" t="n">
        <v>985513</v>
      </c>
      <c r="C9" s="5" t="n">
        <v>2038647</v>
      </c>
    </row>
    <row r="10" spans="1:3">
      <c r="A10" s="3" t="s">
        <v>37</v>
      </c>
    </row>
    <row r="11" spans="1:3">
      <c r="A11" s="4" t="s">
        <v>38</v>
      </c>
      <c r="B11" s="5" t="n">
        <v>372475</v>
      </c>
      <c r="C11" s="5" t="n">
        <v>154986</v>
      </c>
    </row>
    <row r="12" spans="1:3">
      <c r="A12" s="4" t="s">
        <v>39</v>
      </c>
      <c r="B12" s="5" t="n">
        <v>0</v>
      </c>
      <c r="C12" s="5" t="n">
        <v>45841</v>
      </c>
    </row>
    <row r="13" spans="1:3">
      <c r="A13" s="4" t="s">
        <v>40</v>
      </c>
      <c r="B13" s="5" t="n">
        <v>1357988</v>
      </c>
      <c r="C13" s="5" t="n">
        <v>2239474</v>
      </c>
    </row>
    <row r="14" spans="1:3">
      <c r="A14" s="3" t="s">
        <v>41</v>
      </c>
    </row>
    <row r="15" spans="1:3">
      <c r="A15" s="4" t="s">
        <v>42</v>
      </c>
      <c r="B15" s="5" t="n">
        <v>59606</v>
      </c>
      <c r="C15" s="5" t="n">
        <v>106302</v>
      </c>
    </row>
    <row r="16" spans="1:3">
      <c r="A16" s="4" t="s">
        <v>43</v>
      </c>
      <c r="B16" s="5" t="n">
        <v>64847</v>
      </c>
      <c r="C16" s="5" t="n">
        <v>434016</v>
      </c>
    </row>
    <row r="17" spans="1:3">
      <c r="A17" s="4" t="s">
        <v>44</v>
      </c>
      <c r="B17" s="5" t="n">
        <v>57459</v>
      </c>
      <c r="C17" s="5" t="n">
        <v>203130</v>
      </c>
    </row>
    <row r="18" spans="1:3">
      <c r="A18" s="4" t="s">
        <v>45</v>
      </c>
      <c r="B18" s="5" t="n">
        <v>429650</v>
      </c>
      <c r="C18" s="5" t="n">
        <v>69194</v>
      </c>
    </row>
    <row r="19" spans="1:3">
      <c r="A19" s="4" t="s">
        <v>46</v>
      </c>
      <c r="B19" s="5" t="n">
        <v>611562</v>
      </c>
      <c r="C19" s="5" t="n">
        <v>812642</v>
      </c>
    </row>
    <row r="20" spans="1:3">
      <c r="A20" s="4" t="s">
        <v>47</v>
      </c>
      <c r="B20" s="5" t="n">
        <v>611562</v>
      </c>
      <c r="C20" s="5" t="n">
        <v>812642</v>
      </c>
    </row>
    <row r="21" spans="1:3">
      <c r="A21" s="4" t="s">
        <v>48</v>
      </c>
      <c r="B21" s="4" t="s">
        <v>49</v>
      </c>
      <c r="C21" s="4" t="s">
        <v>49</v>
      </c>
    </row>
    <row r="22" spans="1:3">
      <c r="A22" s="3" t="s">
        <v>50</v>
      </c>
    </row>
    <row r="23" spans="1:3">
      <c r="A23" s="4" t="s">
        <v>51</v>
      </c>
      <c r="B23" s="5" t="n">
        <v>13333</v>
      </c>
      <c r="C23" s="5" t="n">
        <v>13333</v>
      </c>
    </row>
    <row r="24" spans="1:3">
      <c r="A24" s="4" t="s">
        <v>52</v>
      </c>
      <c r="B24" s="5" t="n">
        <v>783207</v>
      </c>
      <c r="C24" s="5" t="n">
        <v>783207</v>
      </c>
    </row>
    <row r="25" spans="1:3">
      <c r="A25" s="4" t="s">
        <v>53</v>
      </c>
      <c r="B25" s="5" t="n">
        <v>74956</v>
      </c>
      <c r="C25" s="5" t="n">
        <v>74956</v>
      </c>
    </row>
    <row r="26" spans="1:3">
      <c r="A26" s="4" t="s">
        <v>54</v>
      </c>
      <c r="B26" s="5" t="n">
        <v>-84048</v>
      </c>
      <c r="C26" s="5" t="n">
        <v>661612</v>
      </c>
    </row>
    <row r="27" spans="1:3">
      <c r="A27" s="4" t="s">
        <v>55</v>
      </c>
      <c r="B27" s="5" t="n">
        <v>-41022</v>
      </c>
      <c r="C27" s="5" t="n">
        <v>-106276</v>
      </c>
    </row>
    <row r="28" spans="1:3">
      <c r="A28" s="4" t="s">
        <v>56</v>
      </c>
      <c r="B28" s="5" t="n">
        <v>746426</v>
      </c>
      <c r="C28" s="5" t="n">
        <v>1426832</v>
      </c>
    </row>
    <row r="29" spans="1:3">
      <c r="A29" s="4" t="s">
        <v>57</v>
      </c>
      <c r="B29" s="6" t="n">
        <v>1357988</v>
      </c>
      <c r="C29" s="6" t="n">
        <v>22394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43</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row r="13" spans="1:2">
      <c r="A13" s="4" t="s">
        <v>205</v>
      </c>
      <c r="B13" s="4" t="s">
        <v>206</v>
      </c>
    </row>
    <row r="14" spans="1:2">
      <c r="A14" s="4" t="s">
        <v>207</v>
      </c>
      <c r="B14" s="4" t="s">
        <v>208</v>
      </c>
    </row>
    <row r="15" spans="1:2">
      <c r="A15" s="4" t="s">
        <v>209</v>
      </c>
      <c r="B15" s="4" t="s">
        <v>210</v>
      </c>
    </row>
    <row r="16" spans="1:2">
      <c r="A16" s="4" t="s">
        <v>211</v>
      </c>
      <c r="B16" s="4" t="s">
        <v>212</v>
      </c>
    </row>
    <row r="17" spans="1:2">
      <c r="A17" s="4" t="s">
        <v>213</v>
      </c>
      <c r="B17" s="4" t="s">
        <v>214</v>
      </c>
    </row>
    <row r="18" spans="1:2">
      <c r="A18" s="4" t="s">
        <v>215</v>
      </c>
      <c r="B18" s="4" t="s">
        <v>216</v>
      </c>
    </row>
    <row r="19" spans="1:2">
      <c r="A19" s="4" t="s">
        <v>217</v>
      </c>
      <c r="B19"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39</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143</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147</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151</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155</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3" t="s">
        <v>159</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3" t="s">
        <v>163</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167</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1</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8</v>
      </c>
    </row>
    <row r="2" spans="1:3">
      <c r="A2" s="4" t="s">
        <v>59</v>
      </c>
      <c r="B2" s="7" t="n">
        <v>0.001</v>
      </c>
      <c r="C2" s="7" t="n">
        <v>0.001</v>
      </c>
    </row>
    <row r="3" spans="1:3">
      <c r="A3" s="4" t="s">
        <v>60</v>
      </c>
      <c r="B3" s="5" t="n">
        <v>100000000</v>
      </c>
      <c r="C3" s="5" t="n">
        <v>100000000</v>
      </c>
    </row>
    <row r="4" spans="1:3">
      <c r="A4" s="4" t="s">
        <v>61</v>
      </c>
      <c r="B4" s="5" t="n">
        <v>13333334</v>
      </c>
      <c r="C4" s="5" t="n">
        <v>13333334</v>
      </c>
    </row>
    <row r="5" spans="1:3">
      <c r="A5" s="4" t="s">
        <v>62</v>
      </c>
      <c r="B5" s="5" t="n">
        <v>13333334</v>
      </c>
      <c r="C5" s="5" t="n">
        <v>133333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9</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1"/>
    <col customWidth="1" max="2" min="2" width="32"/>
  </cols>
  <sheetData>
    <row r="1" spans="1:2">
      <c r="A1" s="1" t="s">
        <v>259</v>
      </c>
      <c r="B1" s="2" t="s">
        <v>1</v>
      </c>
    </row>
    <row r="2" spans="1:2">
      <c r="B2" s="2" t="s">
        <v>2</v>
      </c>
    </row>
    <row r="3" spans="1:2">
      <c r="A3" s="4" t="s">
        <v>260</v>
      </c>
    </row>
    <row r="4" spans="1:2">
      <c r="A4" s="4" t="s">
        <v>261</v>
      </c>
      <c r="B4" s="4" t="s">
        <v>262</v>
      </c>
    </row>
    <row r="5" spans="1:2">
      <c r="A5" s="4" t="s">
        <v>263</v>
      </c>
      <c r="B5" s="4" t="s">
        <v>264</v>
      </c>
    </row>
    <row r="6" spans="1:2">
      <c r="A6" s="4" t="s">
        <v>265</v>
      </c>
      <c r="B6" s="4" t="s">
        <v>266</v>
      </c>
    </row>
    <row r="7" spans="1:2">
      <c r="A7" s="4" t="s">
        <v>267</v>
      </c>
      <c r="B7" s="4" t="s">
        <v>268</v>
      </c>
    </row>
    <row r="8" spans="1:2">
      <c r="A8" s="4" t="s">
        <v>269</v>
      </c>
    </row>
    <row r="9" spans="1:2">
      <c r="A9" s="4" t="s">
        <v>261</v>
      </c>
      <c r="B9" s="4" t="s">
        <v>270</v>
      </c>
    </row>
    <row r="10" spans="1:2">
      <c r="A10" s="4" t="s">
        <v>263</v>
      </c>
      <c r="B10" s="4" t="s">
        <v>271</v>
      </c>
    </row>
    <row r="11" spans="1:2">
      <c r="A11" s="4" t="s">
        <v>265</v>
      </c>
      <c r="B11" s="4" t="s">
        <v>266</v>
      </c>
    </row>
    <row r="12" spans="1:2">
      <c r="A12" s="4" t="s">
        <v>267</v>
      </c>
      <c r="B12" s="4" t="s">
        <v>268</v>
      </c>
    </row>
    <row r="13" spans="1:2">
      <c r="A13" s="4" t="s">
        <v>272</v>
      </c>
    </row>
    <row r="14" spans="1:2">
      <c r="A14" s="4" t="s">
        <v>261</v>
      </c>
      <c r="B14" s="4" t="s">
        <v>273</v>
      </c>
    </row>
    <row r="15" spans="1:2">
      <c r="A15" s="4" t="s">
        <v>263</v>
      </c>
      <c r="B15" s="4" t="s">
        <v>271</v>
      </c>
    </row>
    <row r="16" spans="1:2">
      <c r="A16" s="4" t="s">
        <v>265</v>
      </c>
      <c r="B16" s="4" t="s">
        <v>266</v>
      </c>
    </row>
    <row r="17" spans="1:2">
      <c r="A17" s="4" t="s">
        <v>267</v>
      </c>
      <c r="B17" s="4" t="s">
        <v>268</v>
      </c>
    </row>
    <row r="18" spans="1:2">
      <c r="A18" s="4" t="s">
        <v>274</v>
      </c>
    </row>
    <row r="19" spans="1:2">
      <c r="A19" s="4" t="s">
        <v>261</v>
      </c>
      <c r="B19" s="4" t="s">
        <v>275</v>
      </c>
    </row>
    <row r="20" spans="1:2">
      <c r="A20" s="4" t="s">
        <v>263</v>
      </c>
      <c r="B20" s="4" t="s">
        <v>276</v>
      </c>
    </row>
    <row r="21" spans="1:2">
      <c r="A21" s="4" t="s">
        <v>265</v>
      </c>
      <c r="B21" s="4" t="s">
        <v>266</v>
      </c>
    </row>
    <row r="22" spans="1:2">
      <c r="A22" s="4" t="s">
        <v>267</v>
      </c>
      <c r="B22"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278</v>
      </c>
      <c r="B1" s="2" t="s">
        <v>2</v>
      </c>
      <c r="C1" s="2" t="s">
        <v>279</v>
      </c>
      <c r="D1" s="2" t="s">
        <v>28</v>
      </c>
    </row>
    <row r="2" spans="1:4">
      <c r="A2" s="4" t="s">
        <v>60</v>
      </c>
      <c r="B2" s="5" t="n">
        <v>100000000</v>
      </c>
      <c r="D2" s="5" t="n">
        <v>100000000</v>
      </c>
    </row>
    <row r="3" spans="1:4">
      <c r="A3" s="4" t="s">
        <v>59</v>
      </c>
      <c r="B3" s="7" t="n">
        <v>0.001</v>
      </c>
      <c r="D3" s="7" t="n">
        <v>0.001</v>
      </c>
    </row>
    <row r="4" spans="1:4">
      <c r="A4" s="4" t="s">
        <v>61</v>
      </c>
      <c r="B4" s="5" t="n">
        <v>13333334</v>
      </c>
      <c r="D4" s="5" t="n">
        <v>13333334</v>
      </c>
    </row>
    <row r="5" spans="1:4">
      <c r="A5" s="4" t="s">
        <v>280</v>
      </c>
      <c r="B5" s="6" t="n">
        <v>13333</v>
      </c>
      <c r="D5" s="6" t="n">
        <v>13333</v>
      </c>
    </row>
    <row r="6" spans="1:4">
      <c r="A6" s="4" t="s">
        <v>62</v>
      </c>
      <c r="B6" s="5" t="n">
        <v>13333334</v>
      </c>
      <c r="D6" s="5" t="n">
        <v>13333334</v>
      </c>
    </row>
    <row r="7" spans="1:4">
      <c r="A7" s="4" t="s">
        <v>281</v>
      </c>
    </row>
    <row r="8" spans="1:4">
      <c r="A8" s="4" t="s">
        <v>60</v>
      </c>
      <c r="C8" s="5" t="n">
        <v>50000</v>
      </c>
    </row>
    <row r="9" spans="1:4">
      <c r="A9" s="4" t="s">
        <v>59</v>
      </c>
      <c r="C9" s="6" t="n">
        <v>1</v>
      </c>
    </row>
    <row r="10" spans="1:4">
      <c r="A10" s="4" t="s">
        <v>61</v>
      </c>
      <c r="C10" s="5" t="n">
        <v>50000</v>
      </c>
    </row>
    <row r="11" spans="1:4">
      <c r="A11" s="4" t="s">
        <v>280</v>
      </c>
      <c r="C11" s="6" t="n">
        <v>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 customWidth="1" max="5" min="5" width="14"/>
  </cols>
  <sheetData>
    <row r="1" spans="1:5">
      <c r="A1" s="1" t="s">
        <v>282</v>
      </c>
      <c r="B1" s="2" t="s">
        <v>1</v>
      </c>
    </row>
    <row r="2" spans="1:5">
      <c r="B2" s="2" t="s">
        <v>2</v>
      </c>
      <c r="C2" s="2" t="s">
        <v>28</v>
      </c>
      <c r="D2" s="2" t="s">
        <v>64</v>
      </c>
      <c r="E2" s="2" t="s">
        <v>283</v>
      </c>
    </row>
    <row r="3" spans="1:5">
      <c r="A3" s="4" t="s">
        <v>284</v>
      </c>
      <c r="B3" s="6" t="n">
        <v>-745660</v>
      </c>
      <c r="C3" s="6" t="n">
        <v>749561</v>
      </c>
      <c r="D3" s="6" t="n">
        <v>-12993</v>
      </c>
    </row>
    <row r="4" spans="1:5">
      <c r="A4" s="4" t="s">
        <v>285</v>
      </c>
      <c r="B4" s="5" t="n">
        <v>-875222</v>
      </c>
      <c r="C4" s="5" t="n">
        <v>1242537</v>
      </c>
      <c r="D4" s="5" t="n">
        <v>-18648</v>
      </c>
    </row>
    <row r="5" spans="1:5">
      <c r="A5" s="4" t="s">
        <v>286</v>
      </c>
      <c r="B5" s="5" t="n">
        <v>380233</v>
      </c>
    </row>
    <row r="6" spans="1:5">
      <c r="A6" s="4" t="s">
        <v>287</v>
      </c>
      <c r="B6" s="6" t="n">
        <v>104730</v>
      </c>
      <c r="C6" s="6" t="n">
        <v>1121950</v>
      </c>
      <c r="D6" s="6" t="n">
        <v>0</v>
      </c>
    </row>
    <row r="7" spans="1:5">
      <c r="A7" s="4" t="s">
        <v>288</v>
      </c>
    </row>
    <row r="8" spans="1:5">
      <c r="A8" s="4" t="s">
        <v>289</v>
      </c>
      <c r="E8" s="6" t="n">
        <v>767731</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290</v>
      </c>
      <c r="B1" s="2" t="s">
        <v>2</v>
      </c>
      <c r="C1" s="2" t="s">
        <v>28</v>
      </c>
      <c r="D1" s="2" t="s">
        <v>64</v>
      </c>
    </row>
    <row r="2" spans="1:4">
      <c r="A2" s="4" t="s">
        <v>291</v>
      </c>
      <c r="B2" s="8" t="n">
        <v>6.5127</v>
      </c>
      <c r="C2" s="8" t="n">
        <v>6.937</v>
      </c>
    </row>
    <row r="3" spans="1:4">
      <c r="A3" s="4" t="s">
        <v>292</v>
      </c>
      <c r="B3" s="8" t="n">
        <v>6.7547</v>
      </c>
      <c r="C3" s="8" t="n">
        <v>6.6423</v>
      </c>
      <c r="D3" s="8" t="n">
        <v>6.226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62"/>
  </cols>
  <sheetData>
    <row r="1" spans="1:2">
      <c r="A1" s="1" t="s">
        <v>293</v>
      </c>
      <c r="B1" s="2" t="s">
        <v>1</v>
      </c>
    </row>
    <row r="2" spans="1:2">
      <c r="B2" s="2" t="s">
        <v>2</v>
      </c>
    </row>
    <row r="3" spans="1:2">
      <c r="A3" s="4" t="s">
        <v>294</v>
      </c>
      <c r="B3" s="4" t="s">
        <v>295</v>
      </c>
    </row>
    <row r="4" spans="1:2">
      <c r="A4" s="4" t="s">
        <v>296</v>
      </c>
    </row>
    <row r="5" spans="1:2">
      <c r="A5" s="4" t="s">
        <v>297</v>
      </c>
      <c r="B5" s="4" t="s">
        <v>298</v>
      </c>
    </row>
    <row r="6" spans="1:2">
      <c r="A6" s="4" t="s">
        <v>299</v>
      </c>
    </row>
    <row r="7" spans="1:2">
      <c r="A7" s="4" t="s">
        <v>297</v>
      </c>
      <c r="B7" s="4" t="s">
        <v>300</v>
      </c>
    </row>
    <row r="8" spans="1:2">
      <c r="A8" s="4" t="s">
        <v>301</v>
      </c>
    </row>
    <row r="9" spans="1:2">
      <c r="A9" s="4" t="s">
        <v>297</v>
      </c>
      <c r="B9" s="4" t="s">
        <v>302</v>
      </c>
    </row>
    <row r="10" spans="1:2">
      <c r="A10" s="4" t="s">
        <v>303</v>
      </c>
    </row>
    <row r="11" spans="1:2">
      <c r="A11" s="4" t="s">
        <v>297</v>
      </c>
      <c r="B11"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5</v>
      </c>
      <c r="B1" s="2" t="s">
        <v>1</v>
      </c>
    </row>
    <row r="2" spans="1:4">
      <c r="B2" s="2" t="s">
        <v>2</v>
      </c>
      <c r="C2" s="2" t="s">
        <v>28</v>
      </c>
      <c r="D2" s="2" t="s">
        <v>64</v>
      </c>
    </row>
    <row r="3" spans="1:4">
      <c r="A3" s="4" t="s">
        <v>306</v>
      </c>
      <c r="B3" s="4" t="s">
        <v>307</v>
      </c>
    </row>
    <row r="4" spans="1:4">
      <c r="A4" s="4" t="s">
        <v>308</v>
      </c>
      <c r="B4" s="6" t="n">
        <v>89027</v>
      </c>
      <c r="C4" s="6" t="n">
        <v>1112599</v>
      </c>
      <c r="D4" s="6" t="n">
        <v>0</v>
      </c>
    </row>
    <row r="5" spans="1:4">
      <c r="A5" s="4" t="s">
        <v>309</v>
      </c>
      <c r="B5" s="4" t="s">
        <v>31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11</v>
      </c>
      <c r="B1" s="2" t="s">
        <v>2</v>
      </c>
      <c r="C1" s="2" t="s">
        <v>28</v>
      </c>
    </row>
    <row r="2" spans="1:3">
      <c r="A2" s="4" t="s">
        <v>312</v>
      </c>
      <c r="B2" s="6" t="n">
        <v>8126</v>
      </c>
      <c r="C2" s="6" t="n">
        <v>7629</v>
      </c>
    </row>
    <row r="3" spans="1:3">
      <c r="A3" s="4" t="s">
        <v>313</v>
      </c>
      <c r="B3" s="5" t="n">
        <v>865081</v>
      </c>
      <c r="C3" s="5" t="n">
        <v>948535</v>
      </c>
    </row>
    <row r="4" spans="1:3">
      <c r="A4" s="4" t="s">
        <v>314</v>
      </c>
      <c r="B4" s="5" t="n">
        <v>9476</v>
      </c>
      <c r="C4" s="5" t="n">
        <v>0</v>
      </c>
    </row>
    <row r="5" spans="1:3">
      <c r="A5" s="4" t="s">
        <v>91</v>
      </c>
      <c r="B5" s="6" t="n">
        <v>882683</v>
      </c>
      <c r="C5" s="6" t="n">
        <v>9561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315</v>
      </c>
      <c r="B1" s="2" t="s">
        <v>316</v>
      </c>
      <c r="C1" s="2" t="s">
        <v>2</v>
      </c>
      <c r="D1" s="2" t="s">
        <v>28</v>
      </c>
    </row>
    <row r="2" spans="1:4">
      <c r="A2" s="4" t="s">
        <v>313</v>
      </c>
      <c r="C2" s="6" t="n">
        <v>865081</v>
      </c>
      <c r="D2" s="6" t="n">
        <v>948535</v>
      </c>
    </row>
    <row r="3" spans="1:4">
      <c r="A3" s="4" t="s">
        <v>317</v>
      </c>
    </row>
    <row r="4" spans="1:4">
      <c r="A4" s="4" t="s">
        <v>313</v>
      </c>
      <c r="B4" s="6" t="n">
        <v>7677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18</v>
      </c>
      <c r="B1" s="2" t="s">
        <v>2</v>
      </c>
      <c r="C1" s="2" t="s">
        <v>28</v>
      </c>
    </row>
    <row r="2" spans="1:3">
      <c r="A2" s="4" t="s">
        <v>319</v>
      </c>
      <c r="B2" s="6" t="n">
        <v>487</v>
      </c>
      <c r="C2" s="6" t="n">
        <v>13210</v>
      </c>
    </row>
    <row r="3" spans="1:3">
      <c r="A3" s="4" t="s">
        <v>320</v>
      </c>
      <c r="B3" s="5" t="n">
        <v>37402</v>
      </c>
      <c r="C3" s="5" t="n">
        <v>47355</v>
      </c>
    </row>
    <row r="4" spans="1:3">
      <c r="A4" s="4" t="s">
        <v>91</v>
      </c>
      <c r="B4" s="6" t="n">
        <v>37889</v>
      </c>
      <c r="C4" s="6" t="n">
        <v>605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28</v>
      </c>
      <c r="D2" s="2" t="s">
        <v>64</v>
      </c>
    </row>
    <row r="3" spans="1:4">
      <c r="A3" s="3" t="s">
        <v>65</v>
      </c>
    </row>
    <row r="4" spans="1:4">
      <c r="A4" s="4" t="s">
        <v>66</v>
      </c>
      <c r="B4" s="6" t="n">
        <v>79946</v>
      </c>
      <c r="C4" s="6" t="n">
        <v>16670051</v>
      </c>
      <c r="D4" s="6" t="n">
        <v>0</v>
      </c>
    </row>
    <row r="5" spans="1:4">
      <c r="A5" s="4" t="s">
        <v>67</v>
      </c>
      <c r="B5" s="5" t="n">
        <v>0</v>
      </c>
      <c r="C5" s="5" t="n">
        <v>2919696</v>
      </c>
      <c r="D5" s="5" t="n">
        <v>0</v>
      </c>
    </row>
    <row r="6" spans="1:4">
      <c r="A6" s="4" t="s">
        <v>68</v>
      </c>
      <c r="B6" s="5" t="n">
        <v>99811</v>
      </c>
      <c r="C6" s="5" t="n">
        <v>0</v>
      </c>
      <c r="D6" s="5" t="n">
        <v>0</v>
      </c>
    </row>
    <row r="7" spans="1:4">
      <c r="A7" s="4" t="s">
        <v>69</v>
      </c>
      <c r="B7" s="5" t="n">
        <v>0</v>
      </c>
      <c r="C7" s="5" t="n">
        <v>0</v>
      </c>
      <c r="D7" s="5" t="n">
        <v>20270</v>
      </c>
    </row>
    <row r="8" spans="1:4">
      <c r="A8" s="4" t="s">
        <v>70</v>
      </c>
      <c r="B8" s="5" t="n">
        <v>179757</v>
      </c>
      <c r="C8" s="5" t="n">
        <v>19589747</v>
      </c>
      <c r="D8" s="5" t="n">
        <v>20270</v>
      </c>
    </row>
    <row r="9" spans="1:4">
      <c r="A9" s="3" t="s">
        <v>71</v>
      </c>
    </row>
    <row r="10" spans="1:4">
      <c r="A10" s="4" t="s">
        <v>66</v>
      </c>
      <c r="B10" s="5" t="n">
        <v>99274</v>
      </c>
      <c r="C10" s="5" t="n">
        <v>14405854</v>
      </c>
      <c r="D10" s="5" t="n">
        <v>0</v>
      </c>
    </row>
    <row r="11" spans="1:4">
      <c r="A11" s="4" t="s">
        <v>67</v>
      </c>
      <c r="B11" s="5" t="n">
        <v>0</v>
      </c>
      <c r="C11" s="5" t="n">
        <v>2794596</v>
      </c>
      <c r="D11" s="5" t="n">
        <v>0</v>
      </c>
    </row>
    <row r="12" spans="1:4">
      <c r="A12" s="4" t="s">
        <v>72</v>
      </c>
      <c r="B12" s="5" t="n">
        <v>99274</v>
      </c>
      <c r="C12" s="5" t="n">
        <v>17200450</v>
      </c>
      <c r="D12" s="5" t="n">
        <v>0</v>
      </c>
    </row>
    <row r="13" spans="1:4">
      <c r="A13" s="4" t="s">
        <v>73</v>
      </c>
      <c r="B13" s="5" t="n">
        <v>80483</v>
      </c>
      <c r="C13" s="5" t="n">
        <v>2389297</v>
      </c>
      <c r="D13" s="5" t="n">
        <v>20270</v>
      </c>
    </row>
    <row r="14" spans="1:4">
      <c r="A14" s="3" t="s">
        <v>74</v>
      </c>
    </row>
    <row r="15" spans="1:4">
      <c r="A15" s="4" t="s">
        <v>75</v>
      </c>
      <c r="B15" s="5" t="n">
        <v>104730</v>
      </c>
      <c r="C15" s="5" t="n">
        <v>1121950</v>
      </c>
      <c r="D15" s="5" t="n">
        <v>0</v>
      </c>
    </row>
    <row r="16" spans="1:4">
      <c r="A16" s="4" t="s">
        <v>76</v>
      </c>
      <c r="B16" s="5" t="n">
        <v>722291</v>
      </c>
      <c r="C16" s="5" t="n">
        <v>260715</v>
      </c>
      <c r="D16" s="5" t="n">
        <v>37667</v>
      </c>
    </row>
    <row r="17" spans="1:4">
      <c r="A17" s="4" t="s">
        <v>77</v>
      </c>
      <c r="B17" s="5" t="n">
        <v>827021</v>
      </c>
      <c r="C17" s="5" t="n">
        <v>1382665</v>
      </c>
      <c r="D17" s="5" t="n">
        <v>37667</v>
      </c>
    </row>
    <row r="18" spans="1:4">
      <c r="A18" s="4" t="s">
        <v>78</v>
      </c>
      <c r="B18" s="5" t="n">
        <v>-746538</v>
      </c>
      <c r="C18" s="5" t="n">
        <v>1006632</v>
      </c>
      <c r="D18" s="5" t="n">
        <v>-17397</v>
      </c>
    </row>
    <row r="19" spans="1:4">
      <c r="A19" s="3" t="s">
        <v>79</v>
      </c>
    </row>
    <row r="20" spans="1:4">
      <c r="A20" s="4" t="s">
        <v>80</v>
      </c>
      <c r="B20" s="5" t="n">
        <v>878</v>
      </c>
      <c r="C20" s="5" t="n">
        <v>478</v>
      </c>
      <c r="D20" s="5" t="n">
        <v>73</v>
      </c>
    </row>
    <row r="21" spans="1:4">
      <c r="A21" s="4" t="s">
        <v>81</v>
      </c>
      <c r="B21" s="5" t="n">
        <v>878</v>
      </c>
      <c r="C21" s="5" t="n">
        <v>478</v>
      </c>
      <c r="D21" s="5" t="n">
        <v>73</v>
      </c>
    </row>
    <row r="22" spans="1:4">
      <c r="A22" s="4" t="s">
        <v>82</v>
      </c>
      <c r="B22" s="5" t="n">
        <v>-745660</v>
      </c>
      <c r="C22" s="5" t="n">
        <v>1007110</v>
      </c>
      <c r="D22" s="5" t="n">
        <v>-17324</v>
      </c>
    </row>
    <row r="23" spans="1:4">
      <c r="A23" s="4" t="s">
        <v>83</v>
      </c>
      <c r="B23" s="5" t="n">
        <v>0</v>
      </c>
      <c r="C23" s="5" t="n">
        <v>257549</v>
      </c>
      <c r="D23" s="5" t="n">
        <v>-4331</v>
      </c>
    </row>
    <row r="24" spans="1:4">
      <c r="A24" s="4" t="s">
        <v>84</v>
      </c>
      <c r="B24" s="5" t="n">
        <v>-745660</v>
      </c>
      <c r="C24" s="5" t="n">
        <v>749561</v>
      </c>
      <c r="D24" s="5" t="n">
        <v>-12993</v>
      </c>
    </row>
    <row r="25" spans="1:4">
      <c r="A25" s="3" t="s">
        <v>85</v>
      </c>
    </row>
    <row r="26" spans="1:4">
      <c r="A26" s="4" t="s">
        <v>86</v>
      </c>
      <c r="B26" s="5" t="n">
        <v>65254</v>
      </c>
      <c r="C26" s="5" t="n">
        <v>-80262</v>
      </c>
      <c r="D26" s="5" t="n">
        <v>-46602</v>
      </c>
    </row>
    <row r="27" spans="1:4">
      <c r="A27" s="4" t="s">
        <v>87</v>
      </c>
      <c r="B27" s="6" t="n">
        <v>-680406</v>
      </c>
      <c r="C27" s="6" t="n">
        <v>669299</v>
      </c>
      <c r="D27" s="6" t="n">
        <v>-59595</v>
      </c>
    </row>
    <row r="28" spans="1:4">
      <c r="A28" s="4" t="s">
        <v>88</v>
      </c>
      <c r="B28" s="7" t="n">
        <v>-0.056</v>
      </c>
      <c r="C28" s="7" t="n">
        <v>0.056</v>
      </c>
      <c r="D28" s="7" t="n">
        <v>-0.001</v>
      </c>
    </row>
    <row r="29" spans="1:4">
      <c r="A29" s="4" t="s">
        <v>89</v>
      </c>
      <c r="B29" s="5" t="n">
        <v>13333334</v>
      </c>
      <c r="C29" s="5" t="n">
        <v>13333334</v>
      </c>
      <c r="D29" s="5" t="n">
        <v>133333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21</v>
      </c>
      <c r="B1" s="2" t="s">
        <v>2</v>
      </c>
      <c r="C1" s="2" t="s">
        <v>28</v>
      </c>
    </row>
    <row r="2" spans="1:3">
      <c r="A2" s="4" t="s">
        <v>322</v>
      </c>
      <c r="B2" s="6" t="n">
        <v>60825</v>
      </c>
      <c r="C2" s="6" t="n">
        <v>119976</v>
      </c>
    </row>
    <row r="3" spans="1:3">
      <c r="A3" s="4" t="s">
        <v>323</v>
      </c>
    </row>
    <row r="4" spans="1:3">
      <c r="A4" s="4" t="s">
        <v>322</v>
      </c>
      <c r="B4" s="5" t="n">
        <v>45426</v>
      </c>
      <c r="C4" s="5" t="n">
        <v>105519</v>
      </c>
    </row>
    <row r="5" spans="1:3">
      <c r="A5" s="4" t="s">
        <v>324</v>
      </c>
    </row>
    <row r="6" spans="1:3">
      <c r="A6" s="4" t="s">
        <v>322</v>
      </c>
      <c r="B6" s="6" t="n">
        <v>15399</v>
      </c>
      <c r="C6" s="6" t="n">
        <v>144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25</v>
      </c>
      <c r="B1" s="2" t="s">
        <v>2</v>
      </c>
      <c r="C1" s="2" t="s">
        <v>28</v>
      </c>
    </row>
    <row r="2" spans="1:3">
      <c r="A2" s="4" t="s">
        <v>326</v>
      </c>
      <c r="B2" s="6" t="n">
        <v>-76308</v>
      </c>
      <c r="C2" s="6" t="n">
        <v>-10680</v>
      </c>
    </row>
    <row r="3" spans="1:3">
      <c r="A3" s="4" t="s">
        <v>38</v>
      </c>
      <c r="B3" s="5" t="n">
        <v>372475</v>
      </c>
      <c r="C3" s="5" t="n">
        <v>154986</v>
      </c>
    </row>
    <row r="4" spans="1:3">
      <c r="A4" s="4" t="s">
        <v>301</v>
      </c>
    </row>
    <row r="5" spans="1:3">
      <c r="A5" s="4" t="s">
        <v>327</v>
      </c>
      <c r="B5" s="5" t="n">
        <v>182721</v>
      </c>
      <c r="C5" s="5" t="n">
        <v>0</v>
      </c>
    </row>
    <row r="6" spans="1:3">
      <c r="A6" s="4" t="s">
        <v>296</v>
      </c>
    </row>
    <row r="7" spans="1:3">
      <c r="A7" s="4" t="s">
        <v>327</v>
      </c>
      <c r="B7" s="5" t="n">
        <v>199348</v>
      </c>
      <c r="C7" s="5" t="n">
        <v>100908</v>
      </c>
    </row>
    <row r="8" spans="1:3">
      <c r="A8" s="4" t="s">
        <v>299</v>
      </c>
    </row>
    <row r="9" spans="1:3">
      <c r="A9" s="4" t="s">
        <v>327</v>
      </c>
      <c r="B9" s="5" t="n">
        <v>24541</v>
      </c>
      <c r="C9" s="5" t="n">
        <v>23040</v>
      </c>
    </row>
    <row r="10" spans="1:3">
      <c r="A10" s="4" t="s">
        <v>303</v>
      </c>
    </row>
    <row r="11" spans="1:3">
      <c r="A11" s="4" t="s">
        <v>327</v>
      </c>
      <c r="B11" s="5" t="n">
        <v>12775</v>
      </c>
      <c r="C11" s="5" t="n">
        <v>11994</v>
      </c>
    </row>
    <row r="12" spans="1:3">
      <c r="A12" s="4" t="s">
        <v>328</v>
      </c>
    </row>
    <row r="13" spans="1:3">
      <c r="A13" s="4" t="s">
        <v>327</v>
      </c>
      <c r="B13" s="6" t="n">
        <v>29398</v>
      </c>
      <c r="C13" s="6" t="n">
        <v>297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329</v>
      </c>
      <c r="B1" s="2" t="s">
        <v>1</v>
      </c>
    </row>
    <row r="2" spans="1:4">
      <c r="B2" s="2" t="s">
        <v>2</v>
      </c>
      <c r="C2" s="2" t="s">
        <v>28</v>
      </c>
      <c r="D2" s="2" t="s">
        <v>64</v>
      </c>
    </row>
    <row r="3" spans="1:4">
      <c r="A3" s="4" t="s">
        <v>112</v>
      </c>
      <c r="B3" s="6" t="n">
        <v>62602</v>
      </c>
      <c r="C3" s="6" t="n">
        <v>10342</v>
      </c>
      <c r="D3" s="6" t="n">
        <v>86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30</v>
      </c>
      <c r="B1" s="2" t="s">
        <v>2</v>
      </c>
      <c r="C1" s="2" t="s">
        <v>28</v>
      </c>
    </row>
    <row r="2" spans="1:3">
      <c r="A2" s="4" t="s">
        <v>331</v>
      </c>
      <c r="B2" s="6" t="n">
        <v>12470</v>
      </c>
      <c r="C2" s="6" t="n">
        <v>11168</v>
      </c>
    </row>
    <row r="3" spans="1:3">
      <c r="A3" s="4" t="s">
        <v>332</v>
      </c>
      <c r="B3" s="5" t="n">
        <v>0</v>
      </c>
      <c r="C3" s="5" t="n">
        <v>333277</v>
      </c>
    </row>
    <row r="4" spans="1:3">
      <c r="A4" s="4" t="s">
        <v>333</v>
      </c>
      <c r="B4" s="5" t="n">
        <v>52377</v>
      </c>
      <c r="C4" s="5" t="n">
        <v>89571</v>
      </c>
    </row>
    <row r="5" spans="1:3">
      <c r="A5" s="4" t="s">
        <v>91</v>
      </c>
      <c r="B5" s="6" t="n">
        <v>64847</v>
      </c>
      <c r="C5" s="6" t="n">
        <v>4340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0"/>
    <col customWidth="1" max="2" min="2" width="16"/>
    <col customWidth="1" max="3" min="3" width="14"/>
    <col customWidth="1" max="4" min="4" width="14"/>
  </cols>
  <sheetData>
    <row r="1" spans="1:4">
      <c r="A1" s="1" t="s">
        <v>334</v>
      </c>
      <c r="B1" s="2" t="s">
        <v>1</v>
      </c>
    </row>
    <row r="2" spans="1:4">
      <c r="B2" s="2" t="s">
        <v>2</v>
      </c>
      <c r="C2" s="2" t="s">
        <v>28</v>
      </c>
      <c r="D2" s="2" t="s">
        <v>64</v>
      </c>
    </row>
    <row r="3" spans="1:4">
      <c r="A3" s="4" t="s">
        <v>335</v>
      </c>
      <c r="B3" s="6" t="n">
        <v>0</v>
      </c>
      <c r="C3" s="6" t="n">
        <v>253489</v>
      </c>
      <c r="D3" s="6" t="n">
        <v>0</v>
      </c>
    </row>
    <row r="4" spans="1:4">
      <c r="A4" s="4" t="s">
        <v>336</v>
      </c>
      <c r="B4" s="5" t="n">
        <v>0</v>
      </c>
      <c r="C4" s="5" t="n">
        <v>4060</v>
      </c>
      <c r="D4" s="5" t="n">
        <v>-4331</v>
      </c>
    </row>
    <row r="5" spans="1:4">
      <c r="A5" s="4" t="s">
        <v>91</v>
      </c>
      <c r="B5" s="6" t="n">
        <v>0</v>
      </c>
      <c r="C5" s="6" t="n">
        <v>257549</v>
      </c>
      <c r="D5" s="6" t="n">
        <v>-433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37</v>
      </c>
      <c r="B1" s="2" t="s">
        <v>1</v>
      </c>
    </row>
    <row r="2" spans="1:4">
      <c r="B2" s="2" t="s">
        <v>2</v>
      </c>
      <c r="C2" s="2" t="s">
        <v>28</v>
      </c>
      <c r="D2" s="2" t="s">
        <v>64</v>
      </c>
    </row>
    <row r="3" spans="1:4">
      <c r="A3" s="4" t="s">
        <v>338</v>
      </c>
      <c r="B3" s="6" t="n">
        <v>-745660</v>
      </c>
      <c r="C3" s="6" t="n">
        <v>1007110</v>
      </c>
      <c r="D3" s="6" t="n">
        <v>-17324</v>
      </c>
    </row>
    <row r="4" spans="1:4">
      <c r="A4" s="4" t="s">
        <v>339</v>
      </c>
      <c r="B4" s="4" t="s">
        <v>340</v>
      </c>
      <c r="C4" s="4" t="s">
        <v>340</v>
      </c>
      <c r="D4" s="4" t="s">
        <v>340</v>
      </c>
    </row>
    <row r="5" spans="1:4">
      <c r="A5" s="4" t="s">
        <v>341</v>
      </c>
      <c r="B5" s="6" t="n">
        <v>-186415</v>
      </c>
      <c r="C5" s="6" t="n">
        <v>251778</v>
      </c>
      <c r="D5" s="6" t="n">
        <v>-4331</v>
      </c>
    </row>
    <row r="6" spans="1:4">
      <c r="A6" s="3" t="s">
        <v>342</v>
      </c>
    </row>
    <row r="7" spans="1:4">
      <c r="A7" s="4" t="s">
        <v>343</v>
      </c>
      <c r="B7" s="5" t="n">
        <v>57401</v>
      </c>
      <c r="C7" s="5" t="n">
        <v>5771</v>
      </c>
      <c r="D7" s="5" t="n">
        <v>0</v>
      </c>
    </row>
    <row r="8" spans="1:4">
      <c r="A8" s="4" t="s">
        <v>344</v>
      </c>
      <c r="B8" s="5" t="n">
        <v>-129014</v>
      </c>
      <c r="C8" s="5" t="n">
        <v>257549</v>
      </c>
      <c r="D8" s="5" t="n">
        <v>-4331</v>
      </c>
    </row>
    <row r="9" spans="1:4">
      <c r="A9" s="4" t="s">
        <v>345</v>
      </c>
      <c r="B9" s="5" t="n">
        <v>129014</v>
      </c>
      <c r="C9" s="5" t="n">
        <v>0</v>
      </c>
      <c r="D9" s="5" t="n">
        <v>0</v>
      </c>
    </row>
    <row r="10" spans="1:4">
      <c r="A10" s="4" t="s">
        <v>83</v>
      </c>
      <c r="B10" s="6" t="n">
        <v>0</v>
      </c>
      <c r="C10" s="6" t="n">
        <v>257549</v>
      </c>
      <c r="D10" s="6" t="n">
        <v>-4331</v>
      </c>
    </row>
    <row r="11" spans="1:4">
      <c r="A11" s="4" t="s">
        <v>346</v>
      </c>
      <c r="B11" s="4" t="s">
        <v>347</v>
      </c>
      <c r="C11" s="4" t="s">
        <v>348</v>
      </c>
      <c r="D11" s="4" t="s">
        <v>34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49</v>
      </c>
      <c r="B1" s="2" t="s">
        <v>1</v>
      </c>
    </row>
    <row r="2" spans="1:5">
      <c r="B2" s="2" t="s">
        <v>350</v>
      </c>
      <c r="C2" s="2" t="s">
        <v>2</v>
      </c>
      <c r="D2" s="2" t="s">
        <v>28</v>
      </c>
      <c r="E2" s="2" t="s">
        <v>64</v>
      </c>
    </row>
    <row r="3" spans="1:5">
      <c r="A3" s="4" t="s">
        <v>351</v>
      </c>
      <c r="C3" s="4" t="s">
        <v>340</v>
      </c>
      <c r="D3" s="4" t="s">
        <v>340</v>
      </c>
      <c r="E3" s="4" t="s">
        <v>340</v>
      </c>
    </row>
    <row r="4" spans="1:5">
      <c r="A4" s="4" t="s">
        <v>352</v>
      </c>
      <c r="C4" s="6" t="n">
        <v>129014</v>
      </c>
      <c r="E4" s="6" t="n">
        <v>4331</v>
      </c>
    </row>
    <row r="5" spans="1:5">
      <c r="A5" s="4" t="s">
        <v>353</v>
      </c>
      <c r="C5" s="6" t="n">
        <v>129014</v>
      </c>
    </row>
    <row r="6" spans="1:5">
      <c r="A6" s="4" t="s">
        <v>354</v>
      </c>
      <c r="C6" s="4" t="s">
        <v>355</v>
      </c>
    </row>
    <row r="7" spans="1:5">
      <c r="A7" s="4" t="s">
        <v>356</v>
      </c>
      <c r="C7" s="4" t="s">
        <v>357</v>
      </c>
    </row>
    <row r="8" spans="1:5">
      <c r="A8" s="4" t="s">
        <v>358</v>
      </c>
    </row>
    <row r="9" spans="1:5">
      <c r="A9" s="4" t="s">
        <v>351</v>
      </c>
      <c r="B9" s="4" t="s">
        <v>340</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359</v>
      </c>
      <c r="C1" s="2" t="s">
        <v>1</v>
      </c>
    </row>
    <row r="2" spans="1:5">
      <c r="C2" s="2" t="s">
        <v>2</v>
      </c>
      <c r="D2" s="2" t="s">
        <v>28</v>
      </c>
      <c r="E2" s="2" t="s">
        <v>64</v>
      </c>
    </row>
    <row r="3" spans="1:5">
      <c r="A3" s="4" t="s">
        <v>360</v>
      </c>
      <c r="C3" s="6" t="n">
        <v>0</v>
      </c>
      <c r="D3" s="6" t="n">
        <v>776998</v>
      </c>
    </row>
    <row r="4" spans="1:5">
      <c r="A4" s="4" t="s">
        <v>361</v>
      </c>
      <c r="C4" s="5" t="n">
        <v>429650</v>
      </c>
      <c r="D4" s="5" t="n">
        <v>69194</v>
      </c>
    </row>
    <row r="5" spans="1:5">
      <c r="A5" s="4" t="s">
        <v>362</v>
      </c>
      <c r="C5" s="5" t="n">
        <v>0</v>
      </c>
      <c r="D5" s="5" t="n">
        <v>2919696</v>
      </c>
      <c r="E5" s="6" t="n">
        <v>0</v>
      </c>
    </row>
    <row r="6" spans="1:5">
      <c r="A6" s="4" t="s">
        <v>363</v>
      </c>
      <c r="C6" s="5" t="n">
        <v>0</v>
      </c>
      <c r="D6" s="5" t="n">
        <v>2794596</v>
      </c>
      <c r="E6" s="5" t="n">
        <v>0</v>
      </c>
    </row>
    <row r="7" spans="1:5">
      <c r="A7" s="4" t="s">
        <v>364</v>
      </c>
    </row>
    <row r="8" spans="1:5">
      <c r="A8" s="4" t="s">
        <v>360</v>
      </c>
      <c r="B8" s="4" t="s">
        <v>365</v>
      </c>
      <c r="C8" s="5" t="n">
        <v>0</v>
      </c>
      <c r="D8" s="5" t="n">
        <v>720773</v>
      </c>
    </row>
    <row r="9" spans="1:5">
      <c r="A9" s="4" t="s">
        <v>361</v>
      </c>
      <c r="C9" s="5" t="n">
        <v>53741</v>
      </c>
      <c r="D9" s="5" t="n">
        <v>50454</v>
      </c>
    </row>
    <row r="10" spans="1:5">
      <c r="A10" s="4" t="s">
        <v>362</v>
      </c>
      <c r="C10" s="5" t="n">
        <v>0</v>
      </c>
      <c r="D10" s="5" t="n">
        <v>0</v>
      </c>
      <c r="E10" s="5" t="n">
        <v>20270</v>
      </c>
    </row>
    <row r="11" spans="1:5">
      <c r="A11" s="4" t="s">
        <v>366</v>
      </c>
    </row>
    <row r="12" spans="1:5">
      <c r="A12" s="4" t="s">
        <v>360</v>
      </c>
      <c r="B12" s="4" t="s">
        <v>367</v>
      </c>
      <c r="C12" s="5" t="n">
        <v>0</v>
      </c>
      <c r="D12" s="5" t="n">
        <v>3861</v>
      </c>
    </row>
    <row r="13" spans="1:5">
      <c r="A13" s="4" t="s">
        <v>368</v>
      </c>
    </row>
    <row r="14" spans="1:5">
      <c r="A14" s="4" t="s">
        <v>360</v>
      </c>
      <c r="B14" s="4" t="s">
        <v>369</v>
      </c>
      <c r="C14" s="5" t="n">
        <v>0</v>
      </c>
      <c r="D14" s="5" t="n">
        <v>52364</v>
      </c>
    </row>
    <row r="15" spans="1:5">
      <c r="A15" s="4" t="s">
        <v>361</v>
      </c>
      <c r="C15" s="5" t="n">
        <v>0</v>
      </c>
      <c r="D15" s="5" t="n">
        <v>18740</v>
      </c>
    </row>
    <row r="16" spans="1:5">
      <c r="A16" s="4" t="s">
        <v>362</v>
      </c>
      <c r="C16" s="5" t="n">
        <v>0</v>
      </c>
      <c r="D16" s="5" t="n">
        <v>2919696</v>
      </c>
      <c r="E16" s="5" t="n">
        <v>0</v>
      </c>
    </row>
    <row r="17" spans="1:5">
      <c r="A17" s="4" t="s">
        <v>363</v>
      </c>
      <c r="C17" s="5" t="n">
        <v>0</v>
      </c>
      <c r="D17" s="5" t="n">
        <v>4664452</v>
      </c>
      <c r="E17" s="5" t="n">
        <v>0</v>
      </c>
    </row>
    <row r="18" spans="1:5">
      <c r="A18" s="4" t="s">
        <v>370</v>
      </c>
      <c r="C18" s="5" t="n">
        <v>19246</v>
      </c>
      <c r="D18" s="5" t="n">
        <v>19572</v>
      </c>
      <c r="E18" s="6" t="n">
        <v>0</v>
      </c>
    </row>
    <row r="19" spans="1:5">
      <c r="A19" s="4" t="s">
        <v>371</v>
      </c>
    </row>
    <row r="20" spans="1:5">
      <c r="A20" s="4" t="s">
        <v>361</v>
      </c>
      <c r="C20" s="5" t="n">
        <v>222362</v>
      </c>
      <c r="D20" s="5" t="n">
        <v>0</v>
      </c>
    </row>
    <row r="21" spans="1:5">
      <c r="A21" s="4" t="s">
        <v>372</v>
      </c>
    </row>
    <row r="22" spans="1:5">
      <c r="A22" s="4" t="s">
        <v>361</v>
      </c>
      <c r="C22" s="6" t="n">
        <v>153547</v>
      </c>
      <c r="D22" s="6" t="n">
        <v>0</v>
      </c>
    </row>
    <row r="23" spans="1:5"/>
    <row r="24" spans="1:5">
      <c r="A24" s="4" t="s">
        <v>365</v>
      </c>
      <c r="B24" s="4" t="s">
        <v>373</v>
      </c>
    </row>
    <row r="25" spans="1:5">
      <c r="A25" s="4" t="s">
        <v>367</v>
      </c>
      <c r="B25" s="4" t="s">
        <v>374</v>
      </c>
    </row>
    <row r="26" spans="1:5">
      <c r="A26" s="4" t="s">
        <v>369</v>
      </c>
      <c r="B26" s="4" t="s">
        <v>375</v>
      </c>
    </row>
  </sheetData>
  <mergeCells count="6">
    <mergeCell ref="A1:B2"/>
    <mergeCell ref="C1:E1"/>
    <mergeCell ref="A23:D23"/>
    <mergeCell ref="B24:D24"/>
    <mergeCell ref="B25:D25"/>
    <mergeCell ref="B26:D2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376</v>
      </c>
      <c r="B1" s="2" t="s">
        <v>2</v>
      </c>
      <c r="C1" s="2" t="s">
        <v>377</v>
      </c>
      <c r="D1" s="2" t="s">
        <v>28</v>
      </c>
      <c r="E1" s="2" t="s">
        <v>378</v>
      </c>
    </row>
    <row r="2" spans="1:5">
      <c r="A2" s="4" t="s">
        <v>361</v>
      </c>
      <c r="B2" s="6" t="n">
        <v>429650</v>
      </c>
      <c r="D2" s="6" t="n">
        <v>69194</v>
      </c>
    </row>
    <row r="3" spans="1:5">
      <c r="A3" s="4" t="s">
        <v>274</v>
      </c>
    </row>
    <row r="4" spans="1:5">
      <c r="A4" s="4" t="s">
        <v>379</v>
      </c>
      <c r="B4" s="4" t="s">
        <v>266</v>
      </c>
    </row>
    <row r="5" spans="1:5">
      <c r="A5" s="4" t="s">
        <v>380</v>
      </c>
    </row>
    <row r="6" spans="1:5">
      <c r="A6" s="4" t="s">
        <v>361</v>
      </c>
      <c r="B6" s="6" t="n">
        <v>0</v>
      </c>
      <c r="D6" s="6" t="n">
        <v>18740</v>
      </c>
    </row>
    <row r="7" spans="1:5">
      <c r="A7" s="4" t="s">
        <v>381</v>
      </c>
    </row>
    <row r="8" spans="1:5">
      <c r="A8" s="4" t="s">
        <v>379</v>
      </c>
      <c r="C8" s="4" t="s">
        <v>382</v>
      </c>
    </row>
    <row r="9" spans="1:5">
      <c r="A9" s="4" t="s">
        <v>383</v>
      </c>
    </row>
    <row r="10" spans="1:5">
      <c r="A10" s="4" t="s">
        <v>379</v>
      </c>
      <c r="D10" s="4" t="s">
        <v>266</v>
      </c>
      <c r="E10" s="4" t="s">
        <v>2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84</v>
      </c>
      <c r="B1" s="2" t="s">
        <v>1</v>
      </c>
    </row>
    <row r="2" spans="1:4">
      <c r="B2" s="2" t="s">
        <v>2</v>
      </c>
      <c r="C2" s="2" t="s">
        <v>28</v>
      </c>
      <c r="D2" s="2" t="s">
        <v>64</v>
      </c>
    </row>
    <row r="3" spans="1:4">
      <c r="A3" s="4" t="s">
        <v>385</v>
      </c>
    </row>
    <row r="4" spans="1:4">
      <c r="A4" s="4" t="s">
        <v>386</v>
      </c>
      <c r="B4" s="4" t="s">
        <v>387</v>
      </c>
      <c r="C4" s="4" t="s">
        <v>388</v>
      </c>
      <c r="D4" s="4" t="s">
        <v>266</v>
      </c>
    </row>
    <row r="5" spans="1:4">
      <c r="A5" s="4" t="s">
        <v>389</v>
      </c>
    </row>
    <row r="6" spans="1:4">
      <c r="A6" s="4" t="s">
        <v>386</v>
      </c>
      <c r="C6" s="4" t="s">
        <v>266</v>
      </c>
    </row>
    <row r="7" spans="1:4">
      <c r="A7" s="4" t="s">
        <v>390</v>
      </c>
    </row>
    <row r="8" spans="1:4">
      <c r="A8" s="4" t="s">
        <v>386</v>
      </c>
      <c r="C8" s="4" t="s">
        <v>391</v>
      </c>
      <c r="D8" s="4" t="s">
        <v>266</v>
      </c>
    </row>
    <row r="9" spans="1:4">
      <c r="A9" s="4" t="s">
        <v>392</v>
      </c>
    </row>
    <row r="10" spans="1:4">
      <c r="A10" s="4" t="s">
        <v>386</v>
      </c>
      <c r="B10" s="4" t="s">
        <v>266</v>
      </c>
      <c r="C10" s="4" t="s">
        <v>266</v>
      </c>
      <c r="D10" s="4" t="s">
        <v>266</v>
      </c>
    </row>
    <row r="11" spans="1:4">
      <c r="A11" s="4" t="s">
        <v>393</v>
      </c>
    </row>
    <row r="12" spans="1:4">
      <c r="A12" s="4" t="s">
        <v>386</v>
      </c>
      <c r="B12" s="4" t="s">
        <v>394</v>
      </c>
      <c r="C12" s="4" t="s">
        <v>395</v>
      </c>
    </row>
    <row r="13" spans="1:4">
      <c r="A13" s="4" t="s">
        <v>396</v>
      </c>
    </row>
    <row r="14" spans="1:4">
      <c r="A14" s="4" t="s">
        <v>386</v>
      </c>
      <c r="C14" s="4" t="s">
        <v>266</v>
      </c>
    </row>
    <row r="15" spans="1:4">
      <c r="A15" s="4" t="s">
        <v>397</v>
      </c>
    </row>
    <row r="16" spans="1:4">
      <c r="A16" s="4" t="s">
        <v>386</v>
      </c>
      <c r="C16" s="4" t="s">
        <v>398</v>
      </c>
    </row>
    <row r="17" spans="1:4">
      <c r="A17" s="4" t="s">
        <v>399</v>
      </c>
    </row>
    <row r="18" spans="1:4">
      <c r="A18" s="4" t="s">
        <v>386</v>
      </c>
      <c r="C18" s="4" t="s">
        <v>266</v>
      </c>
    </row>
    <row r="19" spans="1:4">
      <c r="A19" s="4" t="s">
        <v>400</v>
      </c>
    </row>
    <row r="20" spans="1:4">
      <c r="A20" s="4" t="s">
        <v>386</v>
      </c>
      <c r="C20" s="4" t="s">
        <v>401</v>
      </c>
    </row>
    <row r="21" spans="1:4">
      <c r="A21" s="4" t="s">
        <v>402</v>
      </c>
    </row>
    <row r="22" spans="1:4">
      <c r="A22" s="4" t="s">
        <v>386</v>
      </c>
      <c r="C22" s="4" t="s">
        <v>266</v>
      </c>
    </row>
    <row r="23" spans="1:4">
      <c r="A23" s="4" t="s">
        <v>403</v>
      </c>
    </row>
    <row r="24" spans="1:4">
      <c r="A24" s="4" t="s">
        <v>386</v>
      </c>
      <c r="C24" s="4" t="s">
        <v>404</v>
      </c>
    </row>
    <row r="25" spans="1:4">
      <c r="A25" s="4" t="s">
        <v>405</v>
      </c>
    </row>
    <row r="26" spans="1:4">
      <c r="A26" s="4" t="s">
        <v>386</v>
      </c>
      <c r="C26" s="4" t="s">
        <v>26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5"/>
    <col customWidth="1" max="2" min="2" width="11"/>
    <col customWidth="1" max="3" min="3" width="13"/>
    <col customWidth="1" max="4" min="4" width="27"/>
    <col customWidth="1" max="5" min="5" width="18"/>
    <col customWidth="1" max="6" min="6" width="40"/>
    <col customWidth="1" max="7" min="7" width="46"/>
  </cols>
  <sheetData>
    <row r="1" spans="1:7">
      <c r="A1" s="1" t="s">
        <v>90</v>
      </c>
      <c r="B1" s="2" t="s">
        <v>91</v>
      </c>
      <c r="C1" s="2" t="s">
        <v>92</v>
      </c>
      <c r="D1" s="2" t="s">
        <v>93</v>
      </c>
      <c r="E1" s="2" t="s">
        <v>94</v>
      </c>
      <c r="F1" s="2" t="s">
        <v>95</v>
      </c>
      <c r="G1" s="2" t="s">
        <v>96</v>
      </c>
    </row>
    <row r="2" spans="1:7">
      <c r="A2" s="4" t="s">
        <v>97</v>
      </c>
      <c r="B2" s="6" t="n">
        <v>817128</v>
      </c>
      <c r="C2" s="6" t="n">
        <v>13333</v>
      </c>
      <c r="D2" s="6" t="n">
        <v>783207</v>
      </c>
      <c r="E2" s="6" t="n">
        <v>0</v>
      </c>
      <c r="F2" s="6" t="n">
        <v>0</v>
      </c>
      <c r="G2" s="6" t="n">
        <v>20588</v>
      </c>
    </row>
    <row r="3" spans="1:7">
      <c r="A3" s="4" t="s">
        <v>98</v>
      </c>
      <c r="C3" s="5" t="n">
        <v>13333334</v>
      </c>
    </row>
    <row r="4" spans="1:7">
      <c r="A4" s="4" t="s">
        <v>99</v>
      </c>
      <c r="B4" s="5" t="n">
        <v>-12993</v>
      </c>
      <c r="C4" s="6" t="n">
        <v>0</v>
      </c>
      <c r="D4" s="5" t="n">
        <v>0</v>
      </c>
      <c r="E4" s="5" t="n">
        <v>0</v>
      </c>
      <c r="F4" s="5" t="n">
        <v>-12993</v>
      </c>
      <c r="G4" s="5" t="n">
        <v>0</v>
      </c>
    </row>
    <row r="5" spans="1:7">
      <c r="A5" s="4" t="s">
        <v>100</v>
      </c>
      <c r="B5" s="5" t="n">
        <v>-46602</v>
      </c>
      <c r="C5" s="5" t="n">
        <v>0</v>
      </c>
      <c r="D5" s="5" t="n">
        <v>0</v>
      </c>
      <c r="E5" s="5" t="n">
        <v>0</v>
      </c>
      <c r="F5" s="5" t="n">
        <v>0</v>
      </c>
      <c r="G5" s="5" t="n">
        <v>-46602</v>
      </c>
    </row>
    <row r="6" spans="1:7">
      <c r="A6" s="4" t="s">
        <v>101</v>
      </c>
      <c r="B6" s="5" t="n">
        <v>757533</v>
      </c>
      <c r="C6" s="6" t="n">
        <v>13333</v>
      </c>
      <c r="D6" s="5" t="n">
        <v>783207</v>
      </c>
      <c r="E6" s="5" t="n">
        <v>0</v>
      </c>
      <c r="F6" s="5" t="n">
        <v>-12933</v>
      </c>
      <c r="G6" s="5" t="n">
        <v>-26014</v>
      </c>
    </row>
    <row r="7" spans="1:7">
      <c r="A7" s="4" t="s">
        <v>102</v>
      </c>
      <c r="C7" s="5" t="n">
        <v>13333334</v>
      </c>
    </row>
    <row r="8" spans="1:7">
      <c r="A8" s="4" t="s">
        <v>99</v>
      </c>
      <c r="B8" s="5" t="n">
        <v>749561</v>
      </c>
      <c r="C8" s="6" t="n">
        <v>0</v>
      </c>
      <c r="D8" s="5" t="n">
        <v>0</v>
      </c>
      <c r="E8" s="5" t="n">
        <v>0</v>
      </c>
      <c r="F8" s="5" t="n">
        <v>749561</v>
      </c>
      <c r="G8" s="5" t="n">
        <v>0</v>
      </c>
    </row>
    <row r="9" spans="1:7">
      <c r="A9" s="4" t="s">
        <v>103</v>
      </c>
      <c r="B9" s="5" t="n">
        <v>0</v>
      </c>
      <c r="C9" s="5" t="n">
        <v>0</v>
      </c>
      <c r="D9" s="5" t="n">
        <v>0</v>
      </c>
      <c r="E9" s="5" t="n">
        <v>74956</v>
      </c>
      <c r="F9" s="5" t="n">
        <v>-74956</v>
      </c>
      <c r="G9" s="5" t="n">
        <v>0</v>
      </c>
    </row>
    <row r="10" spans="1:7">
      <c r="A10" s="4" t="s">
        <v>100</v>
      </c>
      <c r="B10" s="5" t="n">
        <v>-80262</v>
      </c>
      <c r="C10" s="5" t="n">
        <v>0</v>
      </c>
      <c r="D10" s="5" t="n">
        <v>0</v>
      </c>
      <c r="E10" s="5" t="n">
        <v>0</v>
      </c>
      <c r="F10" s="5" t="n">
        <v>0</v>
      </c>
      <c r="G10" s="5" t="n">
        <v>-80262</v>
      </c>
    </row>
    <row r="11" spans="1:7">
      <c r="A11" s="4" t="s">
        <v>104</v>
      </c>
      <c r="B11" s="5" t="n">
        <v>1426832</v>
      </c>
      <c r="C11" s="6" t="n">
        <v>13333</v>
      </c>
      <c r="D11" s="5" t="n">
        <v>783207</v>
      </c>
      <c r="E11" s="5" t="n">
        <v>74956</v>
      </c>
      <c r="F11" s="5" t="n">
        <v>661612</v>
      </c>
      <c r="G11" s="5" t="n">
        <v>-106276</v>
      </c>
    </row>
    <row r="12" spans="1:7">
      <c r="A12" s="4" t="s">
        <v>105</v>
      </c>
      <c r="C12" s="5" t="n">
        <v>13333334</v>
      </c>
    </row>
    <row r="13" spans="1:7">
      <c r="A13" s="4" t="s">
        <v>99</v>
      </c>
      <c r="B13" s="5" t="n">
        <v>-745660</v>
      </c>
      <c r="C13" s="6" t="n">
        <v>0</v>
      </c>
      <c r="D13" s="5" t="n">
        <v>0</v>
      </c>
      <c r="E13" s="5" t="n">
        <v>0</v>
      </c>
      <c r="F13" s="5" t="n">
        <v>-745660</v>
      </c>
      <c r="G13" s="5" t="n">
        <v>0</v>
      </c>
    </row>
    <row r="14" spans="1:7">
      <c r="A14" s="4" t="s">
        <v>100</v>
      </c>
      <c r="B14" s="5" t="n">
        <v>65254</v>
      </c>
      <c r="C14" s="4" t="s">
        <v>49</v>
      </c>
      <c r="D14" s="5" t="n">
        <v>0</v>
      </c>
      <c r="E14" s="5" t="n">
        <v>0</v>
      </c>
      <c r="F14" s="5" t="n">
        <v>0</v>
      </c>
      <c r="G14" s="5" t="n">
        <v>65254</v>
      </c>
    </row>
    <row r="15" spans="1:7">
      <c r="A15" s="4" t="s">
        <v>106</v>
      </c>
      <c r="B15" s="6" t="n">
        <v>746426</v>
      </c>
      <c r="C15" s="6" t="n">
        <v>13333</v>
      </c>
      <c r="D15" s="6" t="n">
        <v>783207</v>
      </c>
      <c r="E15" s="6" t="n">
        <v>74956</v>
      </c>
      <c r="F15" s="6" t="n">
        <v>-84048</v>
      </c>
      <c r="G15" s="6" t="n">
        <v>-41022</v>
      </c>
    </row>
    <row r="16" spans="1:7">
      <c r="A16" s="4" t="s">
        <v>107</v>
      </c>
      <c r="C16" s="5" t="n">
        <v>133333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21"/>
  </cols>
  <sheetData>
    <row r="1" spans="1:2">
      <c r="A1" s="1" t="s">
        <v>406</v>
      </c>
      <c r="B1" s="2" t="s">
        <v>407</v>
      </c>
    </row>
    <row r="2" spans="1:2">
      <c r="A2" s="3" t="s">
        <v>408</v>
      </c>
    </row>
    <row r="3" spans="1:2">
      <c r="A3" s="5" t="n">
        <v>-2018</v>
      </c>
      <c r="B3" s="6" t="n">
        <v>30019</v>
      </c>
    </row>
    <row r="4" spans="1:2">
      <c r="A4" s="5" t="n">
        <v>-2019</v>
      </c>
      <c r="B4" s="5" t="n">
        <v>19246</v>
      </c>
    </row>
    <row r="5" spans="1:2">
      <c r="A5" s="5" t="n">
        <v>-2020</v>
      </c>
      <c r="B5" s="5" t="n">
        <v>19246</v>
      </c>
    </row>
    <row r="6" spans="1:2">
      <c r="A6" s="4" t="s">
        <v>91</v>
      </c>
      <c r="B6" s="6" t="n">
        <v>685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409</v>
      </c>
      <c r="B1" s="2" t="s">
        <v>1</v>
      </c>
    </row>
    <row r="2" spans="1:4">
      <c r="B2" s="2" t="s">
        <v>2</v>
      </c>
      <c r="C2" s="2" t="s">
        <v>28</v>
      </c>
      <c r="D2" s="2" t="s">
        <v>64</v>
      </c>
    </row>
    <row r="3" spans="1:4">
      <c r="A3" s="4" t="s">
        <v>410</v>
      </c>
      <c r="B3" s="4" t="s">
        <v>411</v>
      </c>
    </row>
    <row r="4" spans="1:4">
      <c r="A4" s="4" t="s">
        <v>412</v>
      </c>
      <c r="B4" s="6" t="n">
        <v>70586</v>
      </c>
      <c r="C4" s="6" t="n">
        <v>19694</v>
      </c>
      <c r="D4"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37"/>
    <col customWidth="1" max="7" min="7" width="21"/>
    <col customWidth="1" max="8" min="8" width="24"/>
    <col customWidth="1" max="9" min="9" width="21"/>
    <col customWidth="1" max="10" min="10" width="24"/>
  </cols>
  <sheetData>
    <row r="1" spans="1:10">
      <c r="A1" s="1" t="s">
        <v>413</v>
      </c>
      <c r="B1" s="2" t="s">
        <v>414</v>
      </c>
      <c r="C1" s="2" t="s">
        <v>415</v>
      </c>
      <c r="D1" s="2" t="s">
        <v>416</v>
      </c>
      <c r="E1" s="2" t="s">
        <v>417</v>
      </c>
      <c r="F1" s="2" t="s">
        <v>418</v>
      </c>
      <c r="G1" s="2" t="s">
        <v>419</v>
      </c>
      <c r="H1" s="2" t="s">
        <v>420</v>
      </c>
      <c r="I1" s="2" t="s">
        <v>415</v>
      </c>
      <c r="J1" s="2" t="s">
        <v>421</v>
      </c>
    </row>
    <row r="2" spans="1:10">
      <c r="A2" s="4" t="s">
        <v>422</v>
      </c>
      <c r="B2" s="6" t="n">
        <v>1216085</v>
      </c>
      <c r="C2" s="9" t="n">
        <v>7920</v>
      </c>
    </row>
    <row r="3" spans="1:10">
      <c r="A3" s="4" t="s">
        <v>423</v>
      </c>
      <c r="B3" s="4" t="s">
        <v>382</v>
      </c>
      <c r="I3" s="4" t="s">
        <v>382</v>
      </c>
    </row>
    <row r="4" spans="1:10">
      <c r="A4" s="4" t="s">
        <v>59</v>
      </c>
      <c r="H4" s="7" t="n">
        <v>0.001</v>
      </c>
      <c r="J4" s="7" t="n">
        <v>0.001</v>
      </c>
    </row>
    <row r="5" spans="1:10">
      <c r="A5" s="4" t="s">
        <v>424</v>
      </c>
      <c r="D5" s="6" t="n">
        <v>767731</v>
      </c>
      <c r="E5" s="9" t="n">
        <v>5000</v>
      </c>
    </row>
    <row r="6" spans="1:10">
      <c r="A6" s="4" t="s">
        <v>317</v>
      </c>
    </row>
    <row r="7" spans="1:10">
      <c r="A7" s="4" t="s">
        <v>425</v>
      </c>
      <c r="F7" s="6" t="n">
        <v>767731</v>
      </c>
      <c r="G7" s="9" t="n">
        <v>5000</v>
      </c>
    </row>
    <row r="8" spans="1:10">
      <c r="A8" s="4" t="s">
        <v>426</v>
      </c>
    </row>
    <row r="9" spans="1:10">
      <c r="A9" s="4" t="s">
        <v>379</v>
      </c>
      <c r="F9" s="4" t="s">
        <v>382</v>
      </c>
      <c r="G9" s="4" t="s">
        <v>382</v>
      </c>
    </row>
    <row r="10" spans="1:10">
      <c r="A10" s="4" t="s">
        <v>427</v>
      </c>
      <c r="F10" s="5" t="n">
        <v>1000000</v>
      </c>
    </row>
    <row r="11" spans="1:10">
      <c r="A11" s="4" t="s">
        <v>428</v>
      </c>
      <c r="F11" s="10" t="n">
        <v>0.08</v>
      </c>
    </row>
    <row r="12" spans="1:10">
      <c r="A12" s="4" t="s">
        <v>59</v>
      </c>
      <c r="F12" s="7" t="n">
        <v>0.001</v>
      </c>
    </row>
    <row r="13" spans="1:10">
      <c r="A13" s="4" t="s">
        <v>429</v>
      </c>
    </row>
    <row r="14" spans="1:10">
      <c r="A14" s="4" t="s">
        <v>425</v>
      </c>
      <c r="B14" s="6" t="n">
        <v>448354</v>
      </c>
      <c r="I14" s="9" t="n">
        <v>2920</v>
      </c>
    </row>
    <row r="15" spans="1:10">
      <c r="A15" s="4" t="s">
        <v>381</v>
      </c>
    </row>
    <row r="16" spans="1:10">
      <c r="A16" s="4" t="s">
        <v>379</v>
      </c>
      <c r="B16" s="4" t="s">
        <v>382</v>
      </c>
      <c r="I16" s="4" t="s">
        <v>3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28</v>
      </c>
      <c r="D2" s="2" t="s">
        <v>64</v>
      </c>
    </row>
    <row r="3" spans="1:4">
      <c r="A3" s="3" t="s">
        <v>109</v>
      </c>
    </row>
    <row r="4" spans="1:4">
      <c r="A4" s="4" t="s">
        <v>110</v>
      </c>
      <c r="B4" s="6" t="n">
        <v>-745660</v>
      </c>
      <c r="C4" s="6" t="n">
        <v>749561</v>
      </c>
      <c r="D4" s="6" t="n">
        <v>-12993</v>
      </c>
    </row>
    <row r="5" spans="1:4">
      <c r="A5" s="3" t="s">
        <v>111</v>
      </c>
    </row>
    <row r="6" spans="1:4">
      <c r="A6" s="4" t="s">
        <v>112</v>
      </c>
      <c r="B6" s="5" t="n">
        <v>62602</v>
      </c>
      <c r="C6" s="5" t="n">
        <v>10342</v>
      </c>
      <c r="D6" s="5" t="n">
        <v>867</v>
      </c>
    </row>
    <row r="7" spans="1:4">
      <c r="A7" s="4" t="s">
        <v>113</v>
      </c>
      <c r="B7" s="5" t="n">
        <v>0</v>
      </c>
      <c r="C7" s="5" t="n">
        <v>4060</v>
      </c>
      <c r="D7" s="5" t="n">
        <v>-4331</v>
      </c>
    </row>
    <row r="8" spans="1:4">
      <c r="A8" s="3" t="s">
        <v>114</v>
      </c>
    </row>
    <row r="9" spans="1:4">
      <c r="A9" s="4" t="s">
        <v>31</v>
      </c>
      <c r="B9" s="5" t="n">
        <v>71012</v>
      </c>
      <c r="C9" s="5" t="n">
        <v>-72214</v>
      </c>
      <c r="D9" s="5" t="n">
        <v>0</v>
      </c>
    </row>
    <row r="10" spans="1:4">
      <c r="A10" s="4" t="s">
        <v>35</v>
      </c>
      <c r="B10" s="5" t="n">
        <v>64569</v>
      </c>
      <c r="C10" s="5" t="n">
        <v>-125299</v>
      </c>
      <c r="D10" s="5" t="n">
        <v>0</v>
      </c>
    </row>
    <row r="11" spans="1:4">
      <c r="A11" s="4" t="s">
        <v>44</v>
      </c>
      <c r="B11" s="5" t="n">
        <v>-153213</v>
      </c>
      <c r="C11" s="5" t="n">
        <v>212143</v>
      </c>
      <c r="D11" s="5" t="n">
        <v>0</v>
      </c>
    </row>
    <row r="12" spans="1:4">
      <c r="A12" s="4" t="s">
        <v>33</v>
      </c>
      <c r="B12" s="5" t="n">
        <v>25668</v>
      </c>
      <c r="C12" s="5" t="n">
        <v>-63252</v>
      </c>
      <c r="D12" s="5" t="n">
        <v>0</v>
      </c>
    </row>
    <row r="13" spans="1:4">
      <c r="A13" s="4" t="s">
        <v>42</v>
      </c>
      <c r="B13" s="5" t="n">
        <v>-51701</v>
      </c>
      <c r="C13" s="5" t="n">
        <v>111018</v>
      </c>
      <c r="D13" s="5" t="n">
        <v>0</v>
      </c>
    </row>
    <row r="14" spans="1:4">
      <c r="A14" s="4" t="s">
        <v>43</v>
      </c>
      <c r="B14" s="5" t="n">
        <v>-401390</v>
      </c>
      <c r="C14" s="5" t="n">
        <v>451934</v>
      </c>
      <c r="D14" s="5" t="n">
        <v>1427</v>
      </c>
    </row>
    <row r="15" spans="1:4">
      <c r="A15" s="4" t="s">
        <v>34</v>
      </c>
      <c r="B15" s="5" t="n">
        <v>57743</v>
      </c>
      <c r="C15" s="5" t="n">
        <v>-55328</v>
      </c>
      <c r="D15" s="5" t="n">
        <v>-3618</v>
      </c>
    </row>
    <row r="16" spans="1:4">
      <c r="A16" s="4" t="s">
        <v>45</v>
      </c>
      <c r="B16" s="5" t="n">
        <v>195148</v>
      </c>
      <c r="C16" s="5" t="n">
        <v>19572</v>
      </c>
      <c r="D16" s="5" t="n">
        <v>0</v>
      </c>
    </row>
    <row r="17" spans="1:4">
      <c r="A17" s="4" t="s">
        <v>115</v>
      </c>
      <c r="B17" s="5" t="n">
        <v>-875222</v>
      </c>
      <c r="C17" s="5" t="n">
        <v>1242537</v>
      </c>
      <c r="D17" s="5" t="n">
        <v>-18648</v>
      </c>
    </row>
    <row r="18" spans="1:4">
      <c r="A18" s="3" t="s">
        <v>116</v>
      </c>
    </row>
    <row r="19" spans="1:4">
      <c r="A19" s="4" t="s">
        <v>117</v>
      </c>
      <c r="B19" s="5" t="n">
        <v>-215485</v>
      </c>
      <c r="C19" s="5" t="n">
        <v>-190557</v>
      </c>
      <c r="D19" s="5" t="n">
        <v>-32360</v>
      </c>
    </row>
    <row r="20" spans="1:4">
      <c r="A20" s="4" t="s">
        <v>118</v>
      </c>
      <c r="B20" s="5" t="n">
        <v>740255</v>
      </c>
      <c r="C20" s="5" t="n">
        <v>0</v>
      </c>
      <c r="D20" s="5" t="n">
        <v>0</v>
      </c>
    </row>
    <row r="21" spans="1:4">
      <c r="A21" s="4" t="s">
        <v>119</v>
      </c>
      <c r="B21" s="5" t="n">
        <v>871142</v>
      </c>
      <c r="C21" s="5" t="n">
        <v>-998587</v>
      </c>
      <c r="D21" s="5" t="n">
        <v>0</v>
      </c>
    </row>
    <row r="22" spans="1:4">
      <c r="A22" s="4" t="s">
        <v>120</v>
      </c>
      <c r="B22" s="5" t="n">
        <v>-740255</v>
      </c>
      <c r="C22" s="5" t="n">
        <v>0</v>
      </c>
      <c r="D22" s="5" t="n">
        <v>0</v>
      </c>
    </row>
    <row r="23" spans="1:4">
      <c r="A23" s="4" t="s">
        <v>121</v>
      </c>
      <c r="B23" s="5" t="n">
        <v>655657</v>
      </c>
      <c r="C23" s="5" t="n">
        <v>-1189144</v>
      </c>
      <c r="D23" s="5" t="n">
        <v>-32360</v>
      </c>
    </row>
    <row r="24" spans="1:4">
      <c r="A24" s="3" t="s">
        <v>122</v>
      </c>
    </row>
    <row r="25" spans="1:4">
      <c r="A25" s="4" t="s">
        <v>123</v>
      </c>
      <c r="B25" s="5" t="n">
        <v>0</v>
      </c>
      <c r="C25" s="5" t="n">
        <v>-22583</v>
      </c>
      <c r="D25" s="5" t="n">
        <v>0</v>
      </c>
    </row>
    <row r="26" spans="1:4">
      <c r="A26" s="4" t="s">
        <v>124</v>
      </c>
      <c r="B26" s="5" t="n">
        <v>18183</v>
      </c>
      <c r="C26" s="5" t="n">
        <v>0</v>
      </c>
      <c r="D26" s="5" t="n">
        <v>0</v>
      </c>
    </row>
    <row r="27" spans="1:4">
      <c r="A27" s="4" t="s">
        <v>125</v>
      </c>
      <c r="B27" s="5" t="n">
        <v>148045</v>
      </c>
      <c r="C27" s="5" t="n">
        <v>0</v>
      </c>
      <c r="D27" s="5" t="n">
        <v>80303</v>
      </c>
    </row>
    <row r="28" spans="1:4">
      <c r="A28" s="4" t="s">
        <v>126</v>
      </c>
      <c r="B28" s="5" t="n">
        <v>166228</v>
      </c>
      <c r="C28" s="5" t="n">
        <v>-22583</v>
      </c>
      <c r="D28" s="5" t="n">
        <v>80303</v>
      </c>
    </row>
    <row r="29" spans="1:4">
      <c r="A29" s="4" t="s">
        <v>127</v>
      </c>
      <c r="B29" s="5" t="n">
        <v>1655</v>
      </c>
      <c r="C29" s="5" t="n">
        <v>-3103</v>
      </c>
      <c r="D29" s="5" t="n">
        <v>-1204</v>
      </c>
    </row>
    <row r="30" spans="1:4">
      <c r="A30" s="4" t="s">
        <v>128</v>
      </c>
      <c r="B30" s="5" t="n">
        <v>-51682</v>
      </c>
      <c r="C30" s="5" t="n">
        <v>27707</v>
      </c>
      <c r="D30" s="5" t="n">
        <v>28091</v>
      </c>
    </row>
    <row r="31" spans="1:4">
      <c r="A31" s="4" t="s">
        <v>129</v>
      </c>
      <c r="B31" s="5" t="n">
        <v>55798</v>
      </c>
      <c r="C31" s="5" t="n">
        <v>28091</v>
      </c>
      <c r="D31" s="5" t="n">
        <v>0</v>
      </c>
    </row>
    <row r="32" spans="1:4">
      <c r="A32" s="4" t="s">
        <v>130</v>
      </c>
      <c r="B32" s="5" t="n">
        <v>4116</v>
      </c>
      <c r="C32" s="5" t="n">
        <v>55798</v>
      </c>
      <c r="D32" s="5" t="n">
        <v>28091</v>
      </c>
    </row>
    <row r="33" spans="1:4">
      <c r="A33" s="3" t="s">
        <v>131</v>
      </c>
    </row>
    <row r="34" spans="1:4">
      <c r="A34" s="4" t="s">
        <v>132</v>
      </c>
      <c r="B34" s="5" t="n">
        <v>0</v>
      </c>
      <c r="C34" s="5" t="n">
        <v>0</v>
      </c>
      <c r="D34" s="5" t="n">
        <v>0</v>
      </c>
    </row>
    <row r="35" spans="1:4">
      <c r="A35" s="4" t="s">
        <v>133</v>
      </c>
      <c r="B35" s="6" t="n">
        <v>153213</v>
      </c>
      <c r="C35" s="6" t="n">
        <v>50359</v>
      </c>
      <c r="D35"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4:28:43Z</dcterms:created>
  <dcterms:modified xmlns:dcterms="http://purl.org/dc/terms/" xmlns:xsi="http://www.w3.org/2001/XMLSchema-instance" xsi:type="dcterms:W3CDTF">2018-04-30T14:28:43Z</dcterms:modified>
</cp:coreProperties>
</file>